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STOC" sheetId="5" r:id="rId5"/>
    <s:sheet name="CONSOLIDATED STATEMENTS OF CASH" sheetId="6" r:id="rId6"/>
    <s:sheet name="DESCRIPTION OF OUR COMPANY AND " sheetId="7" r:id="rId7"/>
    <s:sheet name="RECENT ACCOUNTING PRONOUNCEMENT" sheetId="8" r:id="rId8"/>
    <s:sheet name="CASH AND CASH EQUIVALENTS, ACCO" sheetId="9" r:id="rId9"/>
    <s:sheet name="NOTES RECEIVABLE" sheetId="10" r:id="rId10"/>
    <s:sheet name="PROPERTY AND EQUIPMENT" sheetId="11" r:id="rId11"/>
    <s:sheet name="INTANGIBLE ASSETS" sheetId="12" r:id="rId12"/>
    <s:sheet name="NOTES PAYABLE AND LINE OF CREDI" sheetId="13" r:id="rId13"/>
    <s:sheet name="COMMITMENTS" sheetId="14" r:id="rId14"/>
    <s:sheet name="ITEX DOLLAR ACTIVITY" sheetId="15" r:id="rId15"/>
    <s:sheet name="ACQUISITIONS" sheetId="16" r:id="rId16"/>
    <s:sheet name="LEGAL PROCEEDINGS AND LITIGATIO" sheetId="17" r:id="rId17"/>
    <s:sheet name="STOCK-BASED PAYMENTS" sheetId="18" r:id="rId18"/>
    <s:sheet name="STOCKHOLDERS' EQUITY" sheetId="19" r:id="rId19"/>
    <s:sheet name="INCOME TAXES" sheetId="20" r:id="rId20"/>
    <s:sheet name="RELATED PARTY TRANSACTIONS" sheetId="21" r:id="rId21"/>
    <s:sheet name="SUBSEQUENT EVENTS" sheetId="22" r:id="rId22"/>
    <s:sheet name="DESCRIPTION OF OUR COMPANY AN23" sheetId="23" r:id="rId23"/>
    <s:sheet name="NOTES RECEIVABLE (Tables)" sheetId="24" r:id="rId24"/>
    <s:sheet name="PROPERTY AND EQUIPMENT (Tables)" sheetId="25" r:id="rId25"/>
    <s:sheet name="INTANGIBLE ASSETS (Tables)" sheetId="26" r:id="rId26"/>
    <s:sheet name="STOCK-BASED PAYMENTS (Tables)" sheetId="27" r:id="rId27"/>
    <s:sheet name="INCOME TAXES (Tables)" sheetId="28" r:id="rId28"/>
    <s:sheet name="DESCRIPTION OF OUR COMPANY AN29" sheetId="29" r:id="rId29"/>
    <s:sheet name="CASH AND CASH EQUIVALENTS, AC30" sheetId="30" r:id="rId30"/>
    <s:sheet name="NOTES RECEIVABLE (Details)" sheetId="31" r:id="rId31"/>
    <s:sheet name="NOTES RECEIVABLE (Details 1)" sheetId="32" r:id="rId32"/>
    <s:sheet name="NOTES RECEIVABLE (Details Textu" sheetId="33" r:id="rId33"/>
    <s:sheet name="PROPERTY AND EQUIPMENT (Details" sheetId="34" r:id="rId34"/>
    <s:sheet name="PROPERTY AND EQUIPMENT (Detai35" sheetId="35" r:id="rId35"/>
    <s:sheet name="INTANGIBLE ASSETS (Details)" sheetId="36" r:id="rId36"/>
    <s:sheet name="INTANGIBLE ASSETS (Details 1)" sheetId="37" r:id="rId37"/>
    <s:sheet name="INTANGIBLE ASSETS (Details Text" sheetId="38" r:id="rId38"/>
    <s:sheet name="NOTES PAYABLE AND LINE OF CRE39" sheetId="39" r:id="rId39"/>
    <s:sheet name="COMMITMENTS (Details Textual)" sheetId="40" r:id="rId40"/>
    <s:sheet name="ITEX DOLLAR ACTIVITY (Details T" sheetId="41" r:id="rId41"/>
    <s:sheet name="STOCK-BASED PAYMENTS (Details)" sheetId="42" r:id="rId42"/>
    <s:sheet name="STOCK-BASED PAYMENTS (Details 1" sheetId="43" r:id="rId43"/>
    <s:sheet name="STOCK-BASED PAYMENTS (Details 2" sheetId="44" r:id="rId44"/>
    <s:sheet name="STOCK-BASED PAYMENTS (Details T" sheetId="45" r:id="rId45"/>
    <s:sheet name="STOCKHOLDERS' EQUITY (Details T" sheetId="46" r:id="rId46"/>
    <s:sheet name="INCOME TAXES (Details)" sheetId="47" r:id="rId47"/>
    <s:sheet name="INCOME TAXES (Details 1)" sheetId="48" r:id="rId48"/>
    <s:sheet name="INCOME TAXES (Details 2)" sheetId="49" r:id="rId49"/>
    <s:sheet name="INCOME TAXES (Details 3)" sheetId="50" r:id="rId50"/>
    <s:sheet name="INCOME TAXES (Details Textual)" sheetId="51" r:id="rId51"/>
    <s:sheet name="RELATED PARTY TRANSACTIONS (Det"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529">
  <si>
    <t>Document And Entity Information - USD ($)</t>
  </si>
  <si>
    <t>12 Months Ended</t>
  </si>
  <si>
    <t>Jul. 31, 2015</t>
  </si>
  <si>
    <t>Sep. 30, 2015</t>
  </si>
  <si>
    <t>Jan. 31, 2015</t>
  </si>
  <si>
    <t>Document Information [Line Items]</t>
  </si>
  <si>
    <t>Document Type</t>
  </si>
  <si>
    <t>10-K</t>
  </si>
  <si>
    <t>Amendment Flag</t>
  </si>
  <si>
    <t>false</t>
  </si>
  <si>
    <t>Document Period End Date</t>
  </si>
  <si>
    <t>Jul. 31,
		2015</t>
  </si>
  <si>
    <t>Document Fiscal Year Focus</t>
  </si>
  <si>
    <t>Document Fiscal Period Focus</t>
  </si>
  <si>
    <t>FY</t>
  </si>
  <si>
    <t>Entity Registrant Name</t>
  </si>
  <si>
    <t>ITEX CORP</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Trading Symbol</t>
  </si>
  <si>
    <t>ITEX</t>
  </si>
  <si>
    <t>Entity Common Stock, Shares Outstanding</t>
  </si>
  <si>
    <t>CONSOLIDATED BALANCE SHEETS - USD ($) $ in Thousands</t>
  </si>
  <si>
    <t>Jul. 31, 2014</t>
  </si>
  <si>
    <t>Current assets:</t>
  </si>
  <si>
    <t>Cash and cash equivalents</t>
  </si>
  <si>
    <t>Accounts receivable, net of allowance of $439 and $357</t>
  </si>
  <si>
    <t>Prepaid expenses</t>
  </si>
  <si>
    <t>Loans and advances</t>
  </si>
  <si>
    <t>Deferred tax asset, net of allowance of $15 and $15</t>
  </si>
  <si>
    <t>Notes receivable</t>
  </si>
  <si>
    <t>Other current assets</t>
  </si>
  <si>
    <t>Total current assets</t>
  </si>
  <si>
    <t>Property and equipment, net of accumulated depreciation of $397 and $415</t>
  </si>
  <si>
    <t>Goodwill</t>
  </si>
  <si>
    <t>Deferred tax asset, net of allowance of $84 and $95 and net of current portion</t>
  </si>
  <si>
    <t>Intangible assets, net of accumulated amortization of $3,325 and $3,270</t>
  </si>
  <si>
    <t>Notes receivable - net of current portion</t>
  </si>
  <si>
    <t>Other long-term assets</t>
  </si>
  <si>
    <t>Total assets</t>
  </si>
  <si>
    <t>Current liabilities:</t>
  </si>
  <si>
    <t>Accounts and other expenses payable</t>
  </si>
  <si>
    <t>Commissions payable to brokers</t>
  </si>
  <si>
    <t>Accrued commissions to brokers</t>
  </si>
  <si>
    <t>Accrued expenses</t>
  </si>
  <si>
    <t>Deferred revenue</t>
  </si>
  <si>
    <t>Advance payments</t>
  </si>
  <si>
    <t>Note payable, current portion</t>
  </si>
  <si>
    <t>Total current liabilities</t>
  </si>
  <si>
    <t>Total Liabilities</t>
  </si>
  <si>
    <t>Commitments and contingencies</t>
  </si>
  <si>
    <t xml:space="preserve"> </t>
  </si>
  <si>
    <t>Stockholders’ equity:</t>
  </si>
  <si>
    <t>Common stock, $0.01 par value; 9,000 shares authorized; 1,890 shares and 2,602 shares issued and outstanding, respectively</t>
  </si>
  <si>
    <t>Additional paid-in capital</t>
  </si>
  <si>
    <t>Stockholder notes receivable</t>
  </si>
  <si>
    <t>Accumulated deficit</t>
  </si>
  <si>
    <t>Total stockholders' equity</t>
  </si>
  <si>
    <t>Total liabilities and stockholders’ equity</t>
  </si>
  <si>
    <t>CONSOLIDATED BALANCE SHEETS [Parenthetical] - USD ($) $ in Thousands</t>
  </si>
  <si>
    <t>Allowance for doubtful accounts receivable</t>
  </si>
  <si>
    <t>Deferred tax assets, valuation allowance, current</t>
  </si>
  <si>
    <t>Accumulated depreciation of property and equipment</t>
  </si>
  <si>
    <t>Allowance for deferred tax asset, noncurrent</t>
  </si>
  <si>
    <t>Accumulated amortization of intangible assets</t>
  </si>
  <si>
    <t>Common stock, par value (in dollars per share)</t>
  </si>
  <si>
    <t>Common stock, shares authorized (in shares)</t>
  </si>
  <si>
    <t>Common stock, shares issued (in shares)</t>
  </si>
  <si>
    <t>Common stock, shares outstanding (in shares)</t>
  </si>
  <si>
    <t>CONSOLIDATED STATEMENTS OF INCOME - USD ($) $ in Thousands</t>
  </si>
  <si>
    <t>Revenue:</t>
  </si>
  <si>
    <t>Marketplace and other revenue</t>
  </si>
  <si>
    <t>Costs and expenses:</t>
  </si>
  <si>
    <t>Cost of Marketplace revenue</t>
  </si>
  <si>
    <t>Corporate salaries, wages and employee benefits</t>
  </si>
  <si>
    <t>Selling, general and administrative</t>
  </si>
  <si>
    <t>Depreciation and amortization</t>
  </si>
  <si>
    <t>Costs and Expenses, Total</t>
  </si>
  <si>
    <t>Income from operations</t>
  </si>
  <si>
    <t>Other income/(expense):</t>
  </si>
  <si>
    <t>Interest income</t>
  </si>
  <si>
    <t>Other income (expense), net</t>
  </si>
  <si>
    <t>Nonoperating Income (Expense), Total</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NSOLIDATED STATEMENTS OF STOCKHOLDERS' EQUITY - USD ($) $ in Thousands</t>
  </si>
  <si>
    <t>Total</t>
  </si>
  <si>
    <t>Common Stock [Member]</t>
  </si>
  <si>
    <t>Additional Paid-in Capital [Member]</t>
  </si>
  <si>
    <t>Stockholder Notes Receivable [Member]</t>
  </si>
  <si>
    <t>Accumulated Deficit [Member]</t>
  </si>
  <si>
    <t>Balance at Jul. 31, 2013</t>
  </si>
  <si>
    <t>Balance (in shares) at Jul. 31, 2013</t>
  </si>
  <si>
    <t>Stock based compensation expense</t>
  </si>
  <si>
    <t>Stock based compensation expense (in shares)</t>
  </si>
  <si>
    <t>Common Stock repurchased and retired</t>
  </si>
  <si>
    <t>Common Stock repurchased and retired (in shares)</t>
  </si>
  <si>
    <t>Payments on Broker notes receivables</t>
  </si>
  <si>
    <t>Payments on Broker notes receivables (in shares)</t>
  </si>
  <si>
    <t>Cancellation of broker stock purchase</t>
  </si>
  <si>
    <t>Cancellation of broker stock purchase (in shares)</t>
  </si>
  <si>
    <t>Dividend payment</t>
  </si>
  <si>
    <t>Dividend payment (in shares)</t>
  </si>
  <si>
    <t>Balance at Jul. 31, 2014</t>
  </si>
  <si>
    <t>Balance (in shares) at Jul. 31, 2014</t>
  </si>
  <si>
    <t>Tender Offer, partial</t>
  </si>
  <si>
    <t>Tender Offer, partial (in shares)</t>
  </si>
  <si>
    <t>Balance at Jul. 31, 2015</t>
  </si>
  <si>
    <t>Balance (in shares) at Jul. 31, 2015</t>
  </si>
  <si>
    <t>CONSOLIDATED STATEMENTS OF CASH FLOWS - USD ($) $ in Thousands</t>
  </si>
  <si>
    <t>CASH FLOWS FROM OPERATING ACTIVITIES:</t>
  </si>
  <si>
    <t>Items to reconcile to net cash provided by operating activities:</t>
  </si>
  <si>
    <t>Loss on disposal of equipment</t>
  </si>
  <si>
    <t>Stock-based compensation</t>
  </si>
  <si>
    <t>Increase (decrease) in allowance for uncollectible receivables</t>
  </si>
  <si>
    <t>Decrease in deferred income taxes</t>
  </si>
  <si>
    <t>Changes in operating assets and liabilities:</t>
  </si>
  <si>
    <t>Accounts receivable</t>
  </si>
  <si>
    <t>Other assets</t>
  </si>
  <si>
    <t>Long-term liabilities</t>
  </si>
  <si>
    <t>Net cash provided by operating activities</t>
  </si>
  <si>
    <t>CASH FLOWS FROM INVESTING ACTIVITIES:</t>
  </si>
  <si>
    <t>Payments received from notes receivable - corporate office sales</t>
  </si>
  <si>
    <t>Payments of note payable</t>
  </si>
  <si>
    <t>Notes receivable - advances</t>
  </si>
  <si>
    <t>Purchase of property and equipment</t>
  </si>
  <si>
    <t>Net cash provided by (used in) investing activities</t>
  </si>
  <si>
    <t>CASH FLOWS FROM FINANCING ACTIVITIES:</t>
  </si>
  <si>
    <t>Principal payments on notes receivable from broker stock purchase</t>
  </si>
  <si>
    <t>Repurchase of Common stock</t>
  </si>
  <si>
    <t>Tender offer, partial</t>
  </si>
  <si>
    <t>Cash dividend paid to Common Stockholders</t>
  </si>
  <si>
    <t>Net cash used in financing activities</t>
  </si>
  <si>
    <t>Net (decrease) increase in cash and cash equivalents</t>
  </si>
  <si>
    <t>Cash and cash equivalents at beginning of period</t>
  </si>
  <si>
    <t>Cash and cash equivalents at end of period</t>
  </si>
  <si>
    <t>Supplemental cash flow information:</t>
  </si>
  <si>
    <t>(Refund) cash paid for taxes</t>
  </si>
  <si>
    <t>Non-cash activities:</t>
  </si>
  <si>
    <t>Cancellation of portion of private placement notes and equity</t>
  </si>
  <si>
    <t>DESCRIPTION OF OUR COMPANY AND SUMMARY OF OUR SIGNIFICANT ACCOUNTING POLICIES</t>
  </si>
  <si>
    <t>Accounting Policies [Abstract]</t>
  </si>
  <si>
    <t>Organization, Consolidation and Presentation of Financial Statements Disclosure and Significant Accounting Policies [Text Block]</t>
  </si>
  <si>
    <t xml:space="preserve"> ITEX Corporation (“ITEX”, “Company”, “we” or “us”) was incorporated in October 1985 in the State of Nevada. Through our independent licensed broker and franchise network (individually, “broker,” and together the “Broker Network”) in the United States and Canada, we operate a “Marketplace” in which products and services are exchanged by Marketplace members utilizing ITEX dollars “ITEX dollars”. ITEX dollars are only usable in the Marketplace and allows thousands of member businesses (our “members”) to acquire products and services without exchanging cash. We administer the Marketplace and provide record-keeping and payment transaction processing services for our members. A summary of significant accounting policies applied in the preparation of the accompanying consolidated financial statements follows: The consolidated financial statements include the accounts of ITEX Corporation and its wholly owned subsidiary BXI Exchange, Inc. All inter-company accounts and transactions have been eliminated in consolidation. The accounting records are maintained in accordance with accounting principles generally accepted in the United States of America. The preparation of financial statements in conformity with accounting principles generally accepted in the United States requires management to make estimates and assumptions affecting the amounts reported in the consolidated financial statements and accompanying notes. Changes in these estimates and assumptions may have a material impact on the Company’s financial statements and notes. Examples of estimates and assumptions include estimating: · certain provisions such as allowances for accounts receivable and notes receivable · any impairment of long-lived assets · useful lives of property and equipment · the value and expected useful life of intangible assets and goodwill · the value of assets and liabilities acquired through business combinations · tax provisions and valuation allowances · accrued commissions and other accrual expenses · litigation matters described herein · stock based payments Actual results may vary from estimates and assumptions that were used in preparing the financial statements. For each calendar year, we divide our operations into 13 four-week billing and commission cycles always ending on a Thursday (“operating cycle”). For financial statement purposes, our fiscal year is from August 1 to July 31 (“year”, “2015” for August 1, 2014 to July 31, 2015, “2014” for August 1, 2013 to July 31, 2014). We report our results as of the last day of each calendar month (“accounting cycle”). The Company accounts for business combinations using the purchase method of accounting. The total consideration paid in an acquisition is allocated to the fair value of the acquired company’s identifiable assets and liabilities. Any excess of the purchase price over the estimated fair values of the net assets acquired is recorded as goodwill. The consolidated financial statements reflect the results of operations of an acquired business from the completion date of an acquisition. The costs to acquire a business, including transaction costs, are expensed as incurred. The Company identifies and records separately the intangible assets acquired apart from goodwill based on the specific criteria for separate recognition established per the accounting standards codification, namely: • the asset arises from contractual or other legal rights; or • the asset is capable of being separated from the acquired entity and sold, transferred, licensed, rented or exchanged. At July 31, 2015, we maintained our cash balances at a U.S. Bank branch in Portland, Oregon, an investment bank, a Royal Bank of Canada branch in Vancouver, Canada, and a Bank of Montreal branch in Toronto, Canada. The balances are insured by the Federal Deposit Insurance Corporation up to $ 250 100 We assess the collectability of accounts receivable monthly based on past collection history and current events and circumstances. Accordingly, we adjust the allowance on accounts receivable to reflect net receivables that we ultimately expect to collect. We review all notes receivable for possible impairment on an annual basis or whenever events or changes in circumstances indicate that the carrying value has been impaired and may not be recoverable. Factors considered important that could trigger an impairment review include significant underperformance relative to expected historical or projected future operating results and a change in management of the franchisee or independent licensed broker responsible for the note. At our discretion, we occasionally allow members who complete large transactions to pay the related transaction fee over time, typically ranging from three to six operating cycles. The aggregate total owed to us on July 31, 2015 is $ 8 13 1 From time to time we finance the operational and expansion activities of our brokers. We loan brokers funds for general operational purposes, to acquire the management rights to select member accounts, and for other reasons. These loans are repaid from regular deductions from broker commissions. The amount of loans to brokers as of July 31, 2015 was $ 1,083 6 8 Payoff dates for the loans are from the year 2016 to 2022. We report property and equipment at cost less accumulated depreciation recorded on a straight-line basis over useful lives ranging from three to seven years. Included in property and equipment are additions and improvements that add to productive capacity or extend useful life of the assets. Property and equipment also includes internally developed software (refer to “Software for Internal Use”). When we sell or retire property or equipment, we remove the cost and related accumulated depreciation from the balance sheet and record the resulting gain or loss in the income statement. We record an expense for the costs of repair and maintenance as incurred. We have developed extensive software to manage and track the ITEX dollar activity in the Marketplace to calculate USD and ITEX dollar fees accordingly. We have expensed costs incurred in the development of software for internal use in the period incurred as such costs were not significant during the related application development phase. Goodwill represents the excess of the purchase price over the fair value of identifiable assets acquired, including domains and other definite-lived intangible assets, and liabilities assumed in business combinations accounted for under the purchase method. Goodwill acquired in a purchase business combination is determined to have an indefinite useful life and is not amortized, but instead tested for impairment at least annually. In testing goodwill for impairment, we first assess qualitative factors before calculating the fair value or a reporting unit in step 1 of the goodwill impairment test. If we determine that the fair value of the reporting unit is more likely than not less than its carrying value, then we will perform the two-phase approach. The first phase is a screen for potential impairment, while the second phase (if necessary) measures the amount of impairment, if any. Goodwill is written down and charged to operating results in any period in which the recorded value of goodwill exceeds its fair value. We analyzed goodwill as of July 31, 2015 using a discounted cash flow methodology with a risk-adjusted weighted average cost of cost of capital (WACC). We believe the use of a discounted cash flow approach is the most reliable indicator for the Company to use when determining its fair market value. In order to determine the future cash flows, we prepared a cash flow forecast for the next 15 years based on past experience and our anticipated capital expenditures, revenue and expense forecast. In connection with our assessment of goodwill impairment, management determined that a Step 1 impairment assessment should be performed. Our evaluation determined after performance of Step 1, that goodwill was not impaired at July 31, 2015. The excess of fair value over the net carrying value of our reporting unit as of July 31, 2015 was minimal and as a result any significant declines in the Company's future operating performance or an overall negative impact on current economic conditions are likely to result in a future impairment of goodwill and any such impairment could be material. The most sensitive assumptions which impact the estimated fair value of our reporting unit include the planned growth (or decline) rate of future expected revenues, unplanned increases in our recurring cost structure and our ability to continue to efficiently manage our operating costs and changes in our WACC. Intangible assets acquired in business combinations are estimated to have definite lives and are comprised of membership lists, noncompetition agreements and trade names. The Company amortizes costs of acquired intangible assets using the straight-line method over the contractual life of one to three years for noncompetition agreements, the estimated life of six to ten years for membership lists and the estimated life of ten years for trade names. The carrying value of intangible assets with definite lives is reviewed on a regular basis for the existence of facts that may indicate that the assets are impaired. An asset is considered impaired when the estimated undiscounted future cash flows expected to result from its use and disposition are less than the amount of its carrying value. If the carrying value of an asset is deemed not recoverable, it is adjusted downward to the estimated fair value. We review our long-lived assets for impairment whenever events or changes in circumstances indicate that the carrying amount of the asset may not be recovered. We look primarily at the market values of the assets when available, or, alternatively, the undiscounted future cash flows in our assessment of whether or not they have been impaired. If impairment is deemed to have occurred, we then measure the impairment by looking to the excess of the carrying value over the discounted future cash flows or market value, as appropriate. We compute commissions to brokers as a percentage of cash collections of revenues from association fees, transactions fees, and other fees. We pay most commissions in two tranches with approximately 50% paid one week after the end of the operating cycle and the remainder paid two weeks later. We bill annual dues to certain members acquired as part of legacy fee plans related to acquisitions. We defer this revenue and recognize it over the annual period to which it applies. As of July 31, 2015 and 2014 we have $ 27 32 In some cases, members pre-pay transaction and/or association fees or receive USD credits on their accounts for previously paid fees associated with transactions that are subsequently reversed. We defer these payments and recognize revenue when these fees are earned. All of our financial instruments are recognized in our balance sheet. The carrying amount of our financial instruments including cash, accounts receivable, loans and advances, accounts payable, commissions payable and accrued commissions and other accruals approximate their fair values at July 31, 2015 due to the short-term nature of these instruments. All of these instruments have terms of less than one year. For notes receivable, the Company has determined that the rates are commensurate with current rates for similar transactions, and therefore, net book value approximates fair value. The fair value of notes payable is based on rates currently available to us for debt of similar terms and remaining maturities. There are no quoted market prices for the debt or similar debt; though we believe the fair value approximates the carrying amounts on our balance sheets due to the short-term nature of these instruments. We have $ 0 3 We generate our revenue by charging members percentage-based transaction fees, association fees, and other fees assessed in United States dollars and Canadian dollars where applicable (collectively and as reported on our financial statements “USD” or “Cash”). We recognize revenue when persuasive evidence of an arrangement exists, the transaction has occurred or a cycle period has ended, the charges are fixed and determinable and no major uncertainty exists with respect to collectability. Our largest sources of revenue are transaction fees and association fees. We charge members of the Marketplace an association fee every operating cycle in accordance with our members’ individual agreements. We also charge both the buyer and the seller a transaction fee based on the ITEX dollar value of that Marketplace transaction. Additionally, we may charge various auxiliary fees to members, such as annual membership dues, late fees, and insufficient fund fees. The total fees we charge to members are in USD and partially in ITEX dollars (see below, “Accounting for ITEX Dollar Activities”). We bill members for all fees at the end of each operating cycle. We track all financial activity in our internally developed database. Members have the option of paying USD fees automatically by credit card, by electronic funds transfer or by check. In the years ended July 31, 2015 and 2014, members made approximately 95 94 6 7.5 Additionally, regardless of a member’s transaction activity, each operating cycle we charge most members an association fee of $20 USD ($260 USD annually) and $10 ITEX dollars ($130 ITEX dollars annually). Transaction and association fees composed 96% and 95% of our total revenue in 2015 and 2014, respectively. In each accounting cycle, we recognize as revenue all USD transaction fees, association fees and applicable other fees that occurred during that month regardless of which operating cycle the fees occurred. Annual dues, billed in advance of the applicable service periods, are deferred and recognized into revenue on a straight-line basis over the term of one year. For transaction and association fees charged to members, we share a portion of our revenue with the brokers in the Broker Network in the form of commissions based on a percentage of cash collections from members. For those fees, revenues are recorded on a gross basis. Commissions to brokers are recorded as cost of revenue in the period corresponding to the revenue stream on which these commissions are based. We record an allowance for uncollectible accounts based upon its assessment of various factors. We consider historical experience, the age of the accounts receivable balances, the credit quality of its customers, current economic conditions and other factors that may affect customers’ ability to pay to determine the level of allowance required. In the normal course of our core business, we act as administrator to execute transactions between Marketplace members. We pay commissions to our brokers after the close of each operating cycle based on member transaction and association fees collected in USD. We report revenue based on the gross amount billed to our ultimate customer, the Marketplace member. When revenues are recorded on a gross basis, any commissions or other payments to brokers are recorded as costs or expenses so that the net amount (gross revenues less expenses) is reflected in operating income. Primarily, we receive ITEX dollars from members’ transaction and association fees, but we also receive ITEX dollars, to a much lesser extent, from other member fees. We expend ITEX dollars for revenue sharing transaction fees and association fees with our Broker Network, and for general Marketplace costs. Our policy is to record transactions at the fair value of products or services received when those values are readily determinable. Our accounting policy follows the accounting standards codification which indicates that transactions in which non-monetary assets are exchanged for barter credits should be recorded at fair value of the assets (or services) involved. The fair value of the assets received (in this case ITEX dollars) should be used to measure the cost if it is more clearly evident than the fair value of the asset surrendered or service provided. Our position is that the fair value of the non-monetary asset exchanged is more clearly evident than the fair value of the ITEX dollar received. In addition, there is no cost basis to us for ITEX dollars. Our conclusion may change if we could convert ITEX dollars into USD in the near term, as evidenced by a historical practice of converting ITEX dollars into USD shortly after receipt, or if quoted market prices in USD existed for the ITEX dollar. We expend ITEX dollars primarily on the following items: · Co-op advertising with Marketplace members and brokers; · Revenue sharing with brokers for transaction fees and association fees; · Incentives to brokers for registering new members in the Marketplace. We believe that fair value should not be regarded as determinable within reasonable limits if major uncertainties exist about the realizability of the value that would be assigned to the asset received in a non-monetary transaction at fair value. If neither the fair value of the non-monetary asset (or service) transferred or received in the exchange is determinable within reasonable limits, the recorded amount of the non-monetary asset transferred from the enterprise may be the only measure of the transaction. When our ITEX dollar transactions during the periods presented in the accompanying financial statements lacked readily determinable fair values they were recorded at the cost basis of the trade dollars surrendered, which was zero. However, we have reflected in our financial statements those items that meet non-monetary recognition by having readily determinable fair values. Our consolidated statements of income include ITEX dollar expenses for corporate expenses for certain products or services we purchased at prices comparable to what we would have expended had we paid in USD. While the accounting policies described above are used for financial reporting purposes, the Internal Revenue Service requires, for purposes of taxation, that we recognize revenues, expenses, assets, and liabilities for all transactions in which we either receive or spend ITEX dollars using the ratio of one USD per ITEX dollar. For this reason, we track our ITEX dollar activity in statements to members and brokers and in other ways necessary for the operation of the Marketplace and our overall business. We expense all advertising costs as incurred. Advertising expense was $ 5 13 We account for share-based compensation to our employees, contractors and directors and measure the amount of compensation expense for all stock-based awards at fair value on the date of grant and recognition of compensation expense over the service period for awards expected to vest. Restricted stock awards issued to employees, contractors and directors are measured based on the fair market values of the underlying stock on the dates of grant. Share based expense was $ 325 377 We account for our executive office lease on a month-to month basis. We account for income taxes using an asset and liability approach as required. Such approach results in the recognition of deferred tax assets and liabilities for the expected future tax consequences of temporary differences between the book carrying amounts and the tax basis of assets and liabilities. We assess a valuation allowance on our deferred tax assets if it is more likely than not that a portion of our available deferred tax assets will not be realized. We record our deferred tax assets net of valuation allowances. We also account for uncertainty in income taxes in that we recognize the tax benefits of tax positions only if it is more likely than not that the tax positions will be sustained, upon examination by the applicable taxing authorities, based on the technical merits of the positions. As required, we record potential interest and penalties associated with our tax positions. We have opted to record interest and penalties, if any, as a component of income tax expense. In the normal course of our business we are periodically involved in litigation or claims. We record litigation or claim-related expenses upon evaluation of among other factors, the degree of probability of an unfavorable outcome and the ability to make a reasonable estimate of the amount of loss. We accrue for settlements when the outcome is probable and the amount or range of the settlement can be reasonably estimated. In addition to our judgments and use of estimates, there are inherent uncertainties surrounding litigation and claims that could result in actual settlement amounts that differ materially from estimates. We expense our legal costs associated with these matters when incurred. We present in our financial statements on the face of the income statement both basic and diluted earnings per share. Basic earnings per share excludes potential dilution and is computed by dividing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As of July 31, 2015, we had no contracts to issue common stock. The Company had 195</t>
  </si>
  <si>
    <t>RECENT ACCOUNTING PRONOUNCEMENTS</t>
  </si>
  <si>
    <t>New Accounting Pronouncements and Changes in Accounting Principles [Abstract]</t>
  </si>
  <si>
    <t>New Accounting Pronouncements and Changes in Accounting Principles [Text Block]</t>
  </si>
  <si>
    <t xml:space="preserve"> NOTE 2  RECENT ACCOUNTING PRONOUNCEMENTS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will be effective for the Company beginning in the first quarter of fiscal year 2019 using one of two prescribed retrospective methods. Early adoption is not permitted. We have not yet selected a transition method, nor have we determined the effect of the standard on our ongoing financial reporting. There were other various accounting standards and interpretations issued recently, none of which are expected to have a material impact on the Company’s consolidated financial position, operations or cash flows.</t>
  </si>
  <si>
    <t>CASH AND CASH EQUIVALENTS, ACCOUNTS RECEIVABLE, COMMISSIONS PAYABLE TO BROKERS AND ACCRUED COMMISSIONS TO BROKERS</t>
  </si>
  <si>
    <t>Cash And Cash Equivalents Accounts Receivable Commissions Payable To Brokers And Accrued Commissions To Brokers [Abstract]</t>
  </si>
  <si>
    <t>Cash And Cash Equivalents Accounts Receivable Commissions Payable To Brokers And Accrued Commissions To Brokers [Text Block]</t>
  </si>
  <si>
    <t xml:space="preserve"> NOTE 3  CASH AND CASH EQUIVALENTS, ACCOUNTS RECEIVABLE, COMMISSIONS PAYABLE TO BROKERS AND ACCRUED COMMISSIONS TO BROKERS The timing differences between our operating cycles and our accounting cycles cause fluctuations in the comparative balances of cash and cash equivalents, accounts receivable, commissions payable to brokers and accrued commissions to brokers presented on the consolidated balance sheets. Depending on the length of time between the end of the operating cycle and the end of the accounting cycle, members’ payments on accounts receivable balances may vary. The longer the time, the greater amount of USD collections causes an increase in the reported cash and cash equivalents balance and a decrease in the net accounts receivable balance. The difference between our operating cycle ending date and the reporting date for July 31, 2015 was six business days as our cycle end date was on July 23, 2015. In 2014, our operating cycle ending date was July 24, 2014 or seven business days different than the accounting cycle end date of July 31, 2014. We compute commissions to brokers as a percentage of USD collections of our revenues from association fees, transactions fees, and other fees. Commissions payable to brokers include amounts owed for the most recently ended operating cycle. We pay commissions in two tranches with approximately 50% paid approximately one week after the end of the operating cycle and the remainder paid approximately two weeks later. Our payments for salaries and wages to our employees occur on the same bi-weekly schedule as our commission payments to brokers.</t>
  </si>
  <si>
    <t>NOTES RECEIVABLE</t>
  </si>
  <si>
    <t>Receivables [Abstract]</t>
  </si>
  <si>
    <t>Loans, Notes, Trade and Other Receivables Disclosure [Text Block]</t>
  </si>
  <si>
    <t xml:space="preserve"> NOTE 4  NOTES RECEIVABLE Notes receivables have been originated primarily by the sales of corporate-owned offices to brokers and loans for general operating purposes. In 2015, we originated loans to a number of brokers as new notes receivables in the amount of $30. Payoff dates for the loans are scheduled between 2016 and 2022 Balance Receivable Original Principal Principal Additions at Long-Term Balance on Notes in 2015 July 31, 2015 Current Portion Portion $ 2,338 $ 30 $ 1,083 $ 291 $ 792 Balance at July 31, 2013 $ 1,431 Principal additions 443 Interest income at stated rates 108 Payments received (558) Balance at July 31, 2014 $ 1,424 Principal additions 30 Interest income at stated rates 90 Payments received (461) Balance at July 31, 2015 $ 1,083 </t>
  </si>
  <si>
    <t>PROPERTY AND EQUIPMENT</t>
  </si>
  <si>
    <t>Property, Plant and Equipment [Abstract]</t>
  </si>
  <si>
    <t>Property, Plant and Equipment Disclosure [Text Block]</t>
  </si>
  <si>
    <t xml:space="preserve"> NOTE 5 - PROPERTY AND EQUIPMENT July 31, 2015 Estimated Accumulated Net Book Fixed Asset Type Useful Life Cost Depreciation Value Computers 3 years $ 240 $ (216) $ 24 Software 3 years 92 (79) 13 Equipment 7 years 38 (37) 1 Furniture 7 years 13 (13) - Leasehold Improvements 3.3 years 52 (52) - $ 435 $ (397) $ 38 July 31, 2014 Estimated Accumulated Net Book Fixed Asset Type Useful Life Cost Depreciation Value Computers 3 years $ 275 $ (226) $ 49 Software 3 years 110 (89) 21 Equipment 7 years 39 (35) 4 Furniture 7 years 13 (13) - Leasehold Improvements 3.3 years 52 (52) - $ 489 $ (415) $ 74 We depreciate property and equipment using the straight-line method over the assets’ estimated useful lives. Depreciation expense for property and equipment was $ 36 29 We amortize leasehold improvements using the straight-line method over the term of the lease. There was no amortization expense for leasehold improvements for the years ended July 31, 2015 or 2014.</t>
  </si>
  <si>
    <t>INTANGIBLE ASSETS</t>
  </si>
  <si>
    <t>Goodwill and Intangible Assets Disclosure [Abstract]</t>
  </si>
  <si>
    <t>Intangible Assets Disclosure [Text Block]</t>
  </si>
  <si>
    <t xml:space="preserve"> NOTE 6  INTANGIBLE ASSETS Total Membership Non-Compete Trade Name Intangible Lists Agreements Amortization Assets Balance as of July 31, 2013 $ 231 $ 7 $ 10 $ 248 Amortization (82) (7) (2) (91) Balance as of July 31, 2014 $ 149 $ - $ 8 $ 157 Amortization (53) - (2) (55) Balance as of July 31, 2015 $ 96 $ - $ 6 $ 102 The Company recorded goodwill in connection with business combinations completed in fiscal years from 2005 to 2009. In September 2012, ITEX sold assets originally acquired in the 2011 Oregon acquisition. As part of the sales, ITEX allocated a pro rata portion of the membership list to the sale in the amount of $ 42 Membership List Trade Name Year ending July 31, Amortization Amortization Total Amortization 2016 53 2 55 2017 35 2 37 2018 8 2 10 Total $ 96 $ 6 $ 102 </t>
  </si>
  <si>
    <t>NOTES PAYABLE AND LINE OF CREDIT</t>
  </si>
  <si>
    <t>Debt Disclosure [Abstract]</t>
  </si>
  <si>
    <t>Debt Disclosure [Text Block]</t>
  </si>
  <si>
    <t xml:space="preserve"> NOTE 7 - NOTES PAYABLE AND LINE OF CREDIT The Company has a revolving credit agreement to establish a $1,000 line of credit facility with its primary banking institution, US Bank, effective through November 30, 2015. The interest rate of the facility is one-month LIBOR + 2% and the annual commitment fee for the current line of credit was $2. The Company does not anticipate renewing the line of credit for another year. The line of credit facility was originally established on December 2, 2004. There were no borrowings made under this line of credit in the years ended July 31, 2015 and 2014 and there was no outstanding balance as of July 31, 2015 and 2014.</t>
  </si>
  <si>
    <t>COMMITMENTS</t>
  </si>
  <si>
    <t>Commitments and Contingencies Disclosure [Abstract]</t>
  </si>
  <si>
    <t>Commitments Disclosure [Text Block]</t>
  </si>
  <si>
    <t xml:space="preserve"> NOTE 8 - COMMITMENTS The Company leases office space under operating leases. Lease commitments include a lease for the Company’s corporate headquarters in Bellevue, Washington. The lease expired in April 2015 and now the Company operates on this leases under a month-to-month basis. As of July 31, 2015, there are no future minimum commitments under these operating leases. The lease expense for our executive office space for the years ended July 31, 2015 and 2014 was $ 149 169</t>
  </si>
  <si>
    <t>ITEX DOLLAR ACTIVITY</t>
  </si>
  <si>
    <t>Business Activity Disclosure [Abstract]</t>
  </si>
  <si>
    <t>Business Activity Disclosure [Text Block]</t>
  </si>
  <si>
    <t xml:space="preserve"> NOTE 9  ITEX DOLLAR ACTIVITY Primarily, we receive ITEX dollars from members’ transaction and association fees. ITEX dollars earned from members are later used by the Company as a method of payment in revenue sharing and incentive arrangements with its Broker Network, co-op advertising with Marketplace members, as well as for certain general corporate expenses. We record transactions at the fair value of products or services received when those values are readily determinable. Most of our ITEX dollar transactions during the periods presented in these financial statements lacked readily determinable fair values and were recorded at the cost basis of the trade dollars surrendered, which we have determined to be zero. As discussed in Note 1 to our consolidated financial statements, we record ITEX dollar revenue in the amounts ultimately equal to expenses we incurred and paid for in ITEX dollars, resulting in an overall net effect of $ 0 217 333</t>
  </si>
  <si>
    <t>ACQUISITIONS</t>
  </si>
  <si>
    <t>Business Combinations [Abstract]</t>
  </si>
  <si>
    <t>Business Combination Disclosure [Text Block]</t>
  </si>
  <si>
    <t xml:space="preserve"> NOTE 10  ACQUISITIONS The expected lives of the membership list and noncompetition agreement purchased as part of previous acquisitions are six years and three years, respectively.</t>
  </si>
  <si>
    <t>LEGAL PROCEEDINGS AND LITIGATION CONTINGENCIES</t>
  </si>
  <si>
    <t>Legal Matters and Contingencies [Text Block]</t>
  </si>
  <si>
    <t xml:space="preserve"> NOTE 11  LEGAL PROCEEDINGS AND LITIGATION CONTINGENCIES From time to time we are subject to a variety of claims and litigation incurred in the ordinary course of business. In our opinion, the outcome of our pending legal proceedings, individually or in the aggregate, will not have a material adverse effect on our business operations, results of operations, cash flows or financial condition. Management has regular litigation reviews, including updates from outside counsel, to assess the need for accounting recognition or disclosure of contingencies relating to pending lawsuits. The Company accrues an undiscounted liability for those contingencies where the incurrence of a loss is probable, and the amount can be reasonably estimated. The Company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mpany discloses the nature of the contingency and, where feasible, an estimate of the possible loss. For purposes of our litigation contingency disclosures, “significant” includes material matters as well as other items which management believes should be disclosed. Management judgment is required related to contingent liabilities and the outcome of litigation because both are difficult to predict. Litigation is subject to inherent uncertainties and unfavorable rulings could occur. Although management currently does not believe resolving any pending proceeding will have a material adverse impact on our financial statements, management’s view of these matters may change in the future. A material adverse impact on our financial statements could occur in the future if the effect of an unfavorable final outcome becomes probable and reasonably estimable.</t>
  </si>
  <si>
    <t>STOCK-BASED PAYMENTS</t>
  </si>
  <si>
    <t>Disclosure of Compensation Related Costs, Share-based Payments [Abstract]</t>
  </si>
  <si>
    <t>Disclosure of Compensation Related Costs, Share-based Payments [Text Block]</t>
  </si>
  <si>
    <t xml:space="preserve"> NOTE 12  STOCK-BASED PAYMENTS In March 2004 the Company adopted and stockholders approved the ITEX Corporation 2004 Equity Incentive Plan (the “2004 Plan”), which authorized 400 400 In December 2013, stockholders approved the adoption of the ITEX Corporation 2014 Equity Incentive Plan (the “2014 Plan”), pursuant to which 400 318 During the year ended July 31, 2015, the Company issued 29 15 120 At July 31, 2015, 180 15 2 602 We account for stock-based compensation in accordance with the related guidance. Under the fair value recognition provisions, we estimate stock-based compensation cost at the grant date based on the fair value of the award. We recognize that expense ratably over the requisite service period of the award. Year ended July 31, 2015 2014 Employee Compensation $ 273 $ 328 Board Compensation 52 49 Totals $ 325 $ 377 Number of Shares/Options Restricted Expired Shares Stock Options Balance, July 31, 2013 - 400 - Granted - - - Forfeited - - - Balance, July 31, 2014 - 400 - Granted - - - Forfeited 10 (10) - Balance, July 31, 2015 10 390 - Vesting as of July 31, 2015: Shares Vested 210 - Shares Unvested 180 - Balance at July 31, 2015 390 - Number of Shares/Options Restricted Available Shares Stock Options Balance, July 31, 2013 - - - Approved 400 - Granted (40) 40 - Forfeited - - - Balance, July 31, 2014 360 40 - Granted (44) 44 - Forfeited 2 (2) - Balance, July 31, 2015 318 82 - Vesting as of July 31, 2015: Shares Vested 67 - Shares Unvested 15 - Balance at July 31, 2015 82 - Year ended July 31, 2015 2014 Stock-based compensation expense included in: Corporate salaries, wages and employee benefits $ 273 $ 328 Selling, general and administrative 52 49 Total stock-based compensation expense $ 325 $ 377 </t>
  </si>
  <si>
    <t>STOCKHOLDERS' EQUITY</t>
  </si>
  <si>
    <t>Stockholders' Equity Note [Abstract]</t>
  </si>
  <si>
    <t>Stockholders' Equity Note Disclosure [Text Block]</t>
  </si>
  <si>
    <t xml:space="preserve"> NOTE 13 - STOCKHOLDERS’ EQUITY March 16, 2015 750 4.00 750 3,000 26 On March 11, 2011, the Board of Directors of the Company declared a dividend, payable to stockholders of record on March 25, 2011 of one right (a “Right”) per each share of outstanding Common Stock of the Company, par value $ 0.01 0.01 15.00 The Rights will be exercisable upon the earlier of (i) such date the Company learns that a person or group, without Board approval, acquires or obtains the right to acquire beneficial ownership of 15% or more of ITEX’s outstanding common stock or a person or group that already beneficially owns 15% or more of the Company’s outstanding common stock at the time the Rights Agreement was entered into, without Board approval, acquires any additional shares (other than pursuant to the Company’s compensation or benefit plans) (any person or group specified in this sentence, an “Acquiring Person”) and (ii) such date a person or group announces an intention to commence or following the commencement of (as designated by the Board) a tender or exchange offer which could result in the beneficial ownership of 15% or more of ITEX’s outstanding common stock. If a person or group becomes an Acquiring Person, each Rights holder (other than the Acquiring Person) will be entitled to receive, upon exercise of the Right and payment of the Purchase Price, that number of 1/1000ths of a share of Preferred Stock equal to the number of shares of Common Stock which at the time of the applicable triggering transaction would have a market value of twice the Purchase Price. In the event the Company is acquired in a merger or other business combination by an Acquiring Person, or 50% or more of the Company’s assets are sold to an Acquiring Person, each Right will entitle its holder (other than an Acquiring Person) to purchase common shares in the surviving entity at 50% of the market price. On March 9, 2010, the Company announced a $ 2,000 23 86 76 364 The Company has 5,000 0.01</t>
  </si>
  <si>
    <t>INCOME TAXES</t>
  </si>
  <si>
    <t>Income Tax Disclosure [Abstract]</t>
  </si>
  <si>
    <t>Income Tax Disclosure [Text Block]</t>
  </si>
  <si>
    <t xml:space="preserve"> NOTE 14 - INCOME TAXES Deferred tax assets on our balance sheet primarily include Federal and State net operating loss carry forwards (collectively “NOLs”) which are expected to result in future tax benefits. Realization of these NOLs assumes that we will be able to generate sufficient future taxable income to realize these assets. Deferred tax assets also include temporary differences between the financial reporting basis and the income tax basis of its assets and liabilities at enacted tax rates expected to be in effect when such assets or liabilities are realized or settled. In assessing the recover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are expected to be deductible. We consider the scheduled reversal of deferred tax liabilities, projected future taxable income and projections for future taxable income over the periods in which the deferred tax assets are expected to be deductible. On July 31, 2015, we had NOLs of approximately $ 9,117 7,212 1,905 99 109 Year Ended July 31, 2015 2014 Pre-tax financial income $ 1,047 $ 958 Federal tax expense computed at the statutory rate of 34% 356 326 State tax expense 17 63 State ASC 740 adjustment (16) (45) Change in valuation allowance (10) (55) Permanent and other differences 10 8 Net tax expense $ 357 $ 297 Year Ended July 31, 2015 2014 Current federal tax expense $ 8 $ 1 Current state tax expense 9 8 17 9 Deferred federal tax expense 355 330 Deferred state tax benefit (15) (42) 340 288 As of July 31, 2015 2014 Deferred Tax Assets Net operating loss carryforwards $ 3,100 $ 3,387 Goodwill and other intangible assets 21 109 Non-compete covenants 55 62 Reserve for uncollectible receivables 151 124 Federal tax credits 205 196 Other temporary differences 245 265 3,777 4,143 Less: Valuation allowance (99) (109) Net deferred tax asset $ 3,678 $ 4,034 The following components are included in the net deferred tax assets in the accompanying balance sheets: Current Deferred Tax Assets Current deferred tax asset 569 557 Valuation allowance (15) (15) Net Current deferred tax asset 554 542 Non-Current Deferred Tax Assets Non-current deferred tax asset 3,208 3,587 Valuation allowance (84) (95) Net non-current deferred tax asset 3,124 3,492 ITEX Federal NOLs of approximately $9,117 expire, if unused, from calendar years 2019 to 2024 BXI Federal NOLs of approximately $1,905 expire, if unused, from 2020 to 2026 Additionally, ITEX has state NOLs for California totaling approximately $1,697 which, if unused, expire in calendar year 2015 The Company has AMT credits of $ 200 5 Year Ended July 31, 2015 Balance at July 31, 2014 $ 53 Increases as a result of tax positions taken in the current year 3 Increases as a result of tax positions taken in the prior year 13 Decreases resulting from settlements, payments and changes in estimates of probability tax positions will be sustained (32) Balance at July 31, 2015 $ 37 We file income tax returns in the United States as well as various United States state jurisdictions. The tax years that remain subject to examination are 2010 through 2014 in the United States. We also have available NOLs dating from 1999 which, when used, could be subject to examination by taxing authorities. We do not believe there will be any material changes in our unrecognized tax positions over the next twelve months. As of July 31, 2015, accrued expenses are included on our consolidated balance sheet for uncertain tax positions related primarily to state jurisdictions in the amount of $37 which includes $ 11</t>
  </si>
  <si>
    <t>RELATED PARTY TRANSACTIONS</t>
  </si>
  <si>
    <t>Related Party Transactions [Abstract]</t>
  </si>
  <si>
    <t>Related Party Transactions Disclosure [Text Block]</t>
  </si>
  <si>
    <t xml:space="preserve"> NOTE 15  RELATED PARTY TRANSACTIONS ITEX and its subsidiaries had no transactions during our last fiscal year, nor are there any currently proposed transactions, in which ITEX or its subsidiaries was or is to be a participant, where the amount involved exceeded $ 120,000</t>
  </si>
  <si>
    <t>SUBSEQUENT EVENTS</t>
  </si>
  <si>
    <t>Subsequent Events [Abstract]</t>
  </si>
  <si>
    <t>Subsequent Events [Text Block]</t>
  </si>
  <si>
    <t xml:space="preserve"> NOTE 16  SUBSEQUENT EVENTS On August 20, 2015, the Board of Directors of ITEX Corporation declared a semi-annual cash dividend in the amount of $ 0.10 December 10, 2015 December 1, 2015</t>
  </si>
  <si>
    <t>DESCRIPTION OF OUR COMPANY AND SUMMARY OF OUR SIGNIFICANT ACCOUNTING POLICIES (Policies)</t>
  </si>
  <si>
    <t>Consolidation, Policy [Policy Text Block]</t>
  </si>
  <si>
    <t xml:space="preserve"> The consolidated financial statements include the accounts of ITEX Corporation and its wholly owned subsidiary BXI Exchange, Inc. All inter-company accounts and transactions have been eliminated in consolidation.</t>
  </si>
  <si>
    <t>Use of Estimates, Policy [Policy Text Block]</t>
  </si>
  <si>
    <t xml:space="preserve"> Accounting Records and Use of Estimates The accounting records are maintained in accordance with accounting principles generally accepted in the United States of America. The preparation of financial statements in conformity with accounting principles generally accepted in the United States requires management to make estimates and assumptions affecting the amounts reported in the consolidated financial statements and accompanying notes. Changes in these estimates and assumptions may have a material impact on the Company’s financial statements and notes. Examples of estimates and assumptions include estimating: · certain provisions such as allowances for accounts receivable and notes receivable · any impairment of long-lived assets · useful lives of property and equipment · the value and expected useful life of intangible assets and goodwill · the value of assets and liabilities acquired through business combinations · tax provisions and valuation allowances · accrued commissions and other accrual expenses · litigation matters described herein · stock based payments Actual results may vary from estimates and assumptions that were used in preparing the financial statements.</t>
  </si>
  <si>
    <t>Basis of Accounting, Policy [Policy Text Block]</t>
  </si>
  <si>
    <t xml:space="preserve"> Operating and Accounting Cycles For each calendar year, we divide our operations into 13 four-week billing and commission cycles always ending on a Thursday (“operating cycle”). For financial statement purposes, our fiscal year is from August 1 to July 31 (“year”, “2015” for August 1, 2014 to July 31, 2015, “2014” for August 1, 2013 to July 31, 2014). We report our results as of the last day of each calendar month (“accounting cycle”).</t>
  </si>
  <si>
    <t>Business Combinations Policy [Policy Text Block]</t>
  </si>
  <si>
    <t xml:space="preserve"> Business Combinations The Company accounts for business combinations using the purchase method of accounting. The total consideration paid in an acquisition is allocated to the fair value of the acquired company’s identifiable assets and liabilities. Any excess of the purchase price over the estimated fair values of the net assets acquired is recorded as goodwill. The consolidated financial statements reflect the results of operations of an acquired business from the completion date of an acquisition. The costs to acquire a business, including transaction costs, are expensed as incurred. The Company identifies and records separately the intangible assets acquired apart from goodwill based on the specific criteria for separate recognition established per the accounting standards codification, namely: • the asset arises from contractual or other legal rights; or • the asset is capable of being separated from the acquired entity and sold, transferred, licensed, rented or exchanged.</t>
  </si>
  <si>
    <t>Concentration Risk Credit Risk [Policy Text Block]</t>
  </si>
  <si>
    <t xml:space="preserve"> Concentrations of Credit Risk At July 31, 2015, we maintained our cash balances at a U.S. Bank branch in Portland, Oregon, an investment bank, a Royal Bank of Canada branch in Vancouver, Canada, and a Bank of Montreal branch in Toronto, Canada. The balances are insured by the Federal Deposit Insurance Corporation up to $ 250 100</t>
  </si>
  <si>
    <t>Trade and Other Accounts Receivable, Policy [Policy Text Block]</t>
  </si>
  <si>
    <t xml:space="preserve"> Accounts and Notes Receivable We assess the collectability of accounts receivable monthly based on past collection history and current events and circumstances. Accordingly, we adjust the allowance on accounts receivable to reflect net receivables that we ultimately expect to collect. We review all notes receivable for possible impairment on an annual basis or whenever events or changes in circumstances indicate that the carrying value has been impaired and may not be recoverable. Factors considered important that could trigger an impairment review include significant underperformance relative to expected historical or projected future operating results and a change in management of the franchisee or independent licensed broker responsible for the note.</t>
  </si>
  <si>
    <t>Loans And Advances Policy [Policy Text Block]</t>
  </si>
  <si>
    <t xml:space="preserve"> Loans and Advances and Notes Receivable At our discretion, we occasionally allow members who complete large transactions to pay the related transaction fee over time, typically ranging from three to six operating cycles. The aggregate total owed to us on July 31, 2015 is $ 8 13 1 From time to time we finance the operational and expansion activities of our brokers. We loan brokers funds for general operational purposes, to acquire the management rights to select member accounts, and for other reasons. These loans are repaid from regular deductions from broker commissions. The amount of loans to brokers as of July 31, 2015 was $ 1,083 6 8 Payoff dates for the loans are from the year 2016 to 2022.</t>
  </si>
  <si>
    <t>Property, Plant and Equipment, Policy [Policy Text Block]</t>
  </si>
  <si>
    <t xml:space="preserve"> Property and Equipment We report property and equipment at cost less accumulated depreciation recorded on a straight-line basis over useful lives ranging from three to seven years. Included in property and equipment are additions and improvements that add to productive capacity or extend useful life of the assets. Property and equipment also includes internally developed software (refer to “Software for Internal Use”). When we sell or retire property or equipment, we remove the cost and related accumulated depreciation from the balance sheet and record the resulting gain or loss in the income statement. We record an expense for the costs of repair and maintenance as incurred.</t>
  </si>
  <si>
    <t>Internal Use Software, Policy [Policy Text Block]</t>
  </si>
  <si>
    <t xml:space="preserve"> Software for Internal Use We have developed extensive software to manage and track the ITEX dollar activity in the Marketplace to calculate USD and ITEX dollar fees accordingly. We have expensed costs incurred in the development of software for internal use in the period incurred as such costs were not significant during the related application development phase.</t>
  </si>
  <si>
    <t>Goodwill and Intangible Assets, Goodwill, Policy [Policy Text Block]</t>
  </si>
  <si>
    <t xml:space="preserve"> Goodwill represents the excess of the purchase price over the fair value of identifiable assets acquired, including domains and other definite-lived intangible assets, and liabilities assumed in business combinations accounted for under the purchase method. Goodwill acquired in a purchase business combination is determined to have an indefinite useful life and is not amortized, but instead tested for impairment at least annually. In testing goodwill for impairment, we first assess qualitative factors before calculating the fair value or a reporting unit in step 1 of the goodwill impairment test. If we determine that the fair value of the reporting unit is more likely than not less than its carrying value, then we will perform the two-phase approach. The first phase is a screen for potential impairment, while the second phase (if necessary) measures the amount of impairment, if any. Goodwill is written down and charged to operating results in any period in which the recorded value of goodwill exceeds its fair value. We analyzed goodwill as of July 31, 2015 using a discounted cash flow methodology with a risk-adjusted weighted average cost of cost of capital (WACC). We believe the use of a discounted cash flow approach is the most reliable indicator for the Company to use when determining its fair market value. In order to determine the future cash flows, we prepared a cash flow forecast for the next 15 years based on past experience and our anticipated capital expenditures, revenue and expense forecast. In connection with our assessment of goodwill impairment, management determined that a Step 1 impairment assessment should be performed. Our evaluation determined after performance of Step 1, that goodwill was not impaired at July 31, 2015. The excess of fair value over the net carrying value of our reporting unit as of July 31, 2015 was minimal and as a result any significant declines in the Company's future operating performance or an overall negative impact on current economic conditions are likely to result in a future impairment of goodwill and any such impairment could be material. The most sensitive assumptions which impact the estimated fair value of our reporting unit include the planned growth (or decline) rate of future expected revenues, unplanned increases in our recurring cost structure and our ability to continue to efficiently manage our operating costs and changes in our WACC.</t>
  </si>
  <si>
    <t>Goodwill and Intangible Assets, Intangible Assets, Policy [Policy Text Block]</t>
  </si>
  <si>
    <t xml:space="preserve"> Intangible Assets with Definite Lives Intangible assets acquired in business combinations are estimated to have definite lives and are comprised of membership lists, noncompetition agreements and trade names. The Company amortizes costs of acquired intangible assets using the straight-line method over the contractual life of one to three years for noncompetition agreements, the estimated life of six to ten years for membership lists and the estimated life of ten years for trade names. The carrying value of intangible assets with definite lives is reviewed on a regular basis for the existence of facts that may indicate that the assets are impaired. An asset is considered impaired when the estimated undiscounted future cash flows expected to result from its use and disposition are less than the amount of its carrying value. If the carrying value of an asset is deemed not recoverable, it is adjusted downward to the estimated fair value.</t>
  </si>
  <si>
    <t>Impairment or Disposal of Long-Lived Assets, Including Intangible Assets, Policy [Policy Text Block]</t>
  </si>
  <si>
    <t xml:space="preserve"> Long-Lived Assets We review our long-lived assets for impairment whenever events or changes in circumstances indicate that the carrying amount of the asset may not be recovered. We look primarily at the market values of the assets when available, or, alternatively, the undiscounted future cash flows in our assessment of whether or not they have been impaired. If impairment is deemed to have occurred, we then measure the impairment by looking to the excess of the carrying value over the discounted future cash flows or market value, as appropriate.</t>
  </si>
  <si>
    <t>Commissions Expense, Policy [Policy Text Block]</t>
  </si>
  <si>
    <t xml:space="preserve"> Commissions Payable to Brokers and Accrued Commissions to Brokers We compute commissions to brokers as a percentage of cash collections of revenues from association fees, transactions fees, and other fees. We pay most commissions in two tranches with approximately 50% paid one week after the end of the operating cycle and the remainder paid two weeks later.</t>
  </si>
  <si>
    <t>Revenue Recognition, Deferred Revenue [Policy Text Block]</t>
  </si>
  <si>
    <t xml:space="preserve"> Deferred Revenue We bill annual dues to certain members acquired as part of legacy fee plans related to acquisitions. We defer this revenue and recognize it over the annual period to which it applies. As of July 31, 2015 and 2014 we have $ 27 32</t>
  </si>
  <si>
    <t>Advance Payments Policy [Policy Text Block]</t>
  </si>
  <si>
    <t xml:space="preserve"> Advance Payments In some cases, members pre-pay transaction and/or association fees or receive USD credits on their accounts for previously paid fees associated with transactions that are subsequently reversed. We defer these payments and recognize revenue when these fees are earned.</t>
  </si>
  <si>
    <t>Fair Value of Financial Instruments, Policy [Policy Text Block]</t>
  </si>
  <si>
    <t xml:space="preserve"> Fair Value of Financial Instruments All of our financial instruments are recognized in our balance sheet. The carrying amount of our financial instruments including cash, accounts receivable, loans and advances, accounts payable, commissions payable and accrued commissions and other accruals approximate their fair values at July 31, 2015 due to the short-term nature of these instruments. All of these instruments have terms of less than one year. For notes receivable, the Company has determined that the rates are commensurate with current rates for similar transactions, and therefore, net book value approximates fair value. The fair value of notes payable is based on rates currently available to us for debt of similar terms and remaining maturities. There are no quoted market prices for the debt or similar debt; though we believe the fair value approximates the carrying amounts on our balance sheets due to the short-term nature of these instruments. We have $ 0 3</t>
  </si>
  <si>
    <t>Revenue Recognition, Sales of Services [Policy Text Block]</t>
  </si>
  <si>
    <t xml:space="preserve"> Revenue Recognition We generate our revenue by charging members percentage-based transaction fees, association fees, and other fees assessed in United States dollars and Canadian dollars where applicable (collectively and as reported on our financial statements “USD” or “Cash”). We recognize revenue when persuasive evidence of an arrangement exists, the transaction has occurred or a cycle period has ended, the charges are fixed and determinable and no major uncertainty exists with respect to collectability. Our largest sources of revenue are transaction fees and association fees. We charge members of the Marketplace an association fee every operating cycle in accordance with our members’ individual agreements. We also charge both the buyer and the seller a transaction fee based on the ITEX dollar value of that Marketplace transaction. Additionally, we may charge various auxiliary fees to members, such as annual membership dues, late fees, and insufficient fund fees. The total fees we charge to members are in USD and partially in ITEX dollars (see below, “Accounting for ITEX Dollar Activities”). We bill members for all fees at the end of each operating cycle. We track all financial activity in our internally developed database. Members have the option of paying USD fees automatically by credit card, by electronic funds transfer or by check. In the years ended July 31, 2015 and 2014, members made approximately 95 94 6 7.5 Additionally, regardless of a member’s transaction activity, each operating cycle we charge most members an association fee of $20 USD ($260 USD annually) and $10 ITEX dollars ($130 ITEX dollars annually). Transaction and association fees composed 96% and 95% of our total revenue in 2015 and 2014, respectively. In each accounting cycle, we recognize as revenue all USD transaction fees, association fees and applicable other fees that occurred during that month regardless of which operating cycle the fees occurred. Annual dues, billed in advance of the applicable service periods, are deferred and recognized into revenue on a straight-line basis over the term of one year. For transaction and association fees charged to members, we share a portion of our revenue with the brokers in the Broker Network in the form of commissions based on a percentage of cash collections from members. For those fees, revenues are recorded on a gross basis. Commissions to brokers are recorded as cost of revenue in the period corresponding to the revenue stream on which these commissions are based. We record an allowance for uncollectible accounts based upon its assessment of various factors. We consider historical experience, the age of the accounts receivable balances, the credit quality of its customers, current economic conditions and other factors that may affect customers’ ability to pay to determine the level of allowance required.</t>
  </si>
  <si>
    <t>Revenue Recognition Accounting Policy, Gross and Net Revenue Disclosure [Policy Text Block]</t>
  </si>
  <si>
    <t xml:space="preserve"> Gross versus Net Revenue Recognition In the normal course of our core business, we act as administrator to execute transactions between Marketplace members. We pay commissions to our brokers after the close of each operating cycle based on member transaction and association fees collected in USD. We report revenue based on the gross amount billed to our ultimate customer, the Marketplace member. When revenues are recorded on a gross basis, any commissions or other payments to brokers are recorded as costs or expenses so that the net amount (gross revenues less expenses) is reflected in operating income.</t>
  </si>
  <si>
    <t>Accounting For ITEX Dollar Activities Policy [Policy Text Block]</t>
  </si>
  <si>
    <t xml:space="preserve"> Accounting for ITEX Dollar Activities Primarily, we receive ITEX dollars from members’ transaction and association fees, but we also receive ITEX dollars, to a much lesser extent, from other member fees. We expend ITEX dollars for revenue sharing transaction fees and association fees with our Broker Network, and for general Marketplace costs. Our policy is to record transactions at the fair value of products or services received when those values are readily determinable. Our accounting policy follows the accounting standards codification which indicates that transactions in which non-monetary assets are exchanged for barter credits should be recorded at fair value of the assets (or services) involved. The fair value of the assets received (in this case ITEX dollars) should be used to measure the cost if it is more clearly evident than the fair value of the asset surrendered or service provided. Our position is that the fair value of the non-monetary asset exchanged is more clearly evident than the fair value of the ITEX dollar received. In addition, there is no cost basis to us for ITEX dollars. Our conclusion may change if we could convert ITEX dollars into USD in the near term, as evidenced by a historical practice of converting ITEX dollars into USD shortly after receipt, or if quoted market prices in USD existed for the ITEX dollar. We expend ITEX dollars primarily on the following items: · Co-op advertising with Marketplace members and brokers; · Revenue sharing with brokers for transaction fees and association fees; · Incentives to brokers for registering new members in the Marketplace. We believe that fair value should not be regarded as determinable within reasonable limits if major uncertainties exist about the realizability of the value that would be assigned to the asset received in a non-monetary transaction at fair value. If neither the fair value of the non-monetary asset (or service) transferred or received in the exchange is determinable within reasonable limits, the recorded amount of the non-monetary asset transferred from the enterprise may be the only measure of the transaction. When our ITEX dollar transactions during the periods presented in the accompanying financial statements lacked readily determinable fair values they were recorded at the cost basis of the trade dollars surrendered, which was zero. However, we have reflected in our financial statements those items that meet non-monetary recognition by having readily determinable fair values. Our consolidated statements of income include ITEX dollar expenses for corporate expenses for certain products or services we purchased at prices comparable to what we would have expended had we paid in USD. While the accounting policies described above are used for financial reporting purposes, the Internal Revenue Service requires, for purposes of taxation, that we recognize revenues, expenses, assets, and liabilities for all transactions in which we either receive or spend ITEX dollars using the ratio of one USD per ITEX dollar. For this reason, we track our ITEX dollar activity in statements to members and brokers and in other ways necessary for the operation of the Marketplace and our overall business.</t>
  </si>
  <si>
    <t>Advertising Cost, Policy, Expensed Advertising Cost [Policy Text Block]</t>
  </si>
  <si>
    <t xml:space="preserve"> We expense all advertising costs as incurred. Advertising expense was $ 5 13</t>
  </si>
  <si>
    <t>Share-based Compensation, Option and Incentive Plans Policy [Policy Text Block]</t>
  </si>
  <si>
    <t xml:space="preserve"> We account for share-based compensation to our employees, contractors and directors and measure the amount of compensation expense for all stock-based awards at fair value on the date of grant and recognition of compensation expense over the service period for awards expected to vest. Restricted stock awards issued to employees, contractors and directors are measured based on the fair market values of the underlying stock on the dates of grant. Share based expense was $ 325 377</t>
  </si>
  <si>
    <t>Loans and Leases Receivable, Lease Financing, Policy [Policy Text Block]</t>
  </si>
  <si>
    <t xml:space="preserve"> Operating Leases We account for our executive office lease on a month-to month basis.</t>
  </si>
  <si>
    <t>Income Tax, Policy [Policy Text Block]</t>
  </si>
  <si>
    <t xml:space="preserve"> Accounting for Income Taxes We account for income taxes using an asset and liability approach as required. Such approach results in the recognition of deferred tax assets and liabilities for the expected future tax consequences of temporary differences between the book carrying amounts and the tax basis of assets and liabilities. We assess a valuation allowance on our deferred tax assets if it is more likely than not that a portion of our available deferred tax assets will not be realized. We record our deferred tax assets net of valuation allowances. We also account for uncertainty in income taxes in that we recognize the tax benefits of tax positions only if it is more likely than not that the tax positions will be sustained, upon examination by the applicable taxing authorities, based on the technical merits of the positions. As required, we record potential interest and penalties associated with our tax positions. We have opted to record interest and penalties, if any, as a component of income tax expense.</t>
  </si>
  <si>
    <t>Commitments and Contingencies, Policy [Policy Text Block]</t>
  </si>
  <si>
    <t xml:space="preserve"> Contingencies In the normal course of our business we are periodically involved in litigation or claims. We record litigation or claim-related expenses upon evaluation of among other factors, the degree of probability of an unfavorable outcome and the ability to make a reasonable estimate of the amount of loss. We accrue for settlements when the outcome is probable and the amount or range of the settlement can be reasonably estimated. In addition to our judgments and use of estimates, there are inherent uncertainties surrounding litigation and claims that could result in actual settlement amounts that differ materially from estimates. We expense our legal costs associated with these matters when incurred.</t>
  </si>
  <si>
    <t>Earnings Per Share, Policy [Policy Text Block]</t>
  </si>
  <si>
    <t xml:space="preserve"> Income per Share We present in our financial statements on the face of the income statement both basic and diluted earnings per share. Basic earnings per share excludes potential dilution and is computed by dividing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As of July 31, 2015, we had no contracts to issue common stock. The Company had 195</t>
  </si>
  <si>
    <t>NOTES RECEIVABLE (Tables)</t>
  </si>
  <si>
    <t>Schedule Of Notes Receivable [Table Text Block]</t>
  </si>
  <si>
    <t xml:space="preserve"> The aggregate total owed to us on July 31, 2015 is $1,083. Payoff dates for the loans are scheduled between 2016 and 2022 Balance Receivable Original Principal Principal Additions at Long-Term Balance on Notes in 2015 July 31, 2015 Current Portion Portion $ 2,338 $ 30 $ 1,083 $ 291 $ 792 </t>
  </si>
  <si>
    <t>Schedule Of Account Notes Loans And Financing Receivable [Table Text Block]</t>
  </si>
  <si>
    <t xml:space="preserve"> The activity for Notes receivables was as follows: Balance at July 31, 2013 $ 1,431 Principal additions 443 Interest income at stated rates 108 Payments received (558) Balance at July 31, 2014 $ 1,424 Principal additions 30 Interest income at stated rates 90 Payments received (461) Balance at July 31, 2015 $ 1,083 </t>
  </si>
  <si>
    <t>PROPERTY AND EQUIPMENT (Tables)</t>
  </si>
  <si>
    <t>Property, Plant and Equipment [Table Text Block]</t>
  </si>
  <si>
    <t xml:space="preserve"> The following table summarizes property and equipment: July 31, 2015 Estimated Accumulated Net Book Fixed Asset Type Useful Life Cost Depreciation Value Computers 3 years $ 240 $ (216) $ 24 Software 3 years 92 (79) 13 Equipment 7 years 38 (37) 1 Furniture 7 years 13 (13) - Leasehold Improvements 3.3 years 52 (52) - $ 435 $ (397) $ 38 July 31, 2014 Estimated Accumulated Net Book Fixed Asset Type Useful Life Cost Depreciation Value Computers 3 years $ 275 $ (226) $ 49 Software 3 years 110 (89) 21 Equipment 7 years 39 (35) 4 Furniture 7 years 13 (13) - Leasehold Improvements 3.3 years 52 (52) - $ 489 $ (415) $ 74 </t>
  </si>
  <si>
    <t>INTANGIBLE ASSETS (Tables)</t>
  </si>
  <si>
    <t>Finite-Lived Intangible Assets, Net [Abstract]</t>
  </si>
  <si>
    <t>Schedule of Finite-Lived Intangible Assets [Table Text Block]</t>
  </si>
  <si>
    <t xml:space="preserve"> Changes in the carrying amount of the intangible assets are summarized as follows: Total Membership Non-Compete Trade Name Intangible Lists Agreements Amortization Assets Balance as of July 31, 2013 $ 231 $ 7 $ 10 $ 248 Amortization (82) (7) (2) (91) Balance as of July 31, 2014 $ 149 $ - $ 8 $ 157 Amortization (53) - (2) (55) Balance as of July 31, 2015 $ 96 $ - $ 6 $ 102 </t>
  </si>
  <si>
    <t>Schedule of Finite-Lived Intangible Assets, Future Amortization Expense [Table Text Block]</t>
  </si>
  <si>
    <t xml:space="preserve"> The following schedule outlines the expected intangible related amortization expense over the respective lives: Membership List Trade Name Year ending July 31, Amortization Amortization Total Amortization 2016 53 2 55 2017 35 2 37 2018 8 2 10 Total $ 96 $ 6 $ 102 </t>
  </si>
  <si>
    <t>STOCK-BASED PAYMENTS (Tables)</t>
  </si>
  <si>
    <t>Schedule of Compensation Cost for Share-based Payment Arrangements, Allocation of Share-based Compensation Costs by Plan [Table Text Block]</t>
  </si>
  <si>
    <t xml:space="preserve"> Year ended July 31, 2015 2014 Employee Compensation $ 273 $ 328 Board Compensation 52 49 Totals $ 325 $ 377 </t>
  </si>
  <si>
    <t>Schedule of Employee Service Share-based Compensation, Allocation of Recognized Period Costs [Table Text Block]</t>
  </si>
  <si>
    <t xml:space="preserve"> Year ended July 31, 2015 2014 Stock-based compensation expense included in: Corporate salaries, wages and employee benefits $ 273 $ 328 Selling, general and administrative 52 49 Total stock-based compensation expense $ 325 $ 377 </t>
  </si>
  <si>
    <t>Plan 2004 [Member]</t>
  </si>
  <si>
    <t>Schedule of Share Based Compensation Stock Options and Other Equity Based Instruments Activity [Table Text Block]</t>
  </si>
  <si>
    <t xml:space="preserve"> The following table summarizes the granted, forfeited and vested shares of the 2004 Plan: Number of Shares/Options Restricted Expired Shares Stock Options Balance, July 31, 2013 - 400 - Granted - - - Forfeited - - - Balance, July 31, 2014 - 400 - Granted - - - Forfeited 10 (10) - Balance, July 31, 2015 10 390 - Vesting as of July 31, 2015: Shares Vested 210 - Shares Unvested 180 - Balance at July 31, 2015 390 - </t>
  </si>
  <si>
    <t>Plan 2014 [Member]</t>
  </si>
  <si>
    <t xml:space="preserve"> The following table summarizes the granted, forfeited and vested shares of the 2014 Plan: Number of Shares/Options Restricted Available Shares Stock Options Balance, July 31, 2013 - - - Approved 400 - Granted (40) 40 - Forfeited - - - Balance, July 31, 2014 360 40 - Granted (44) 44 - Forfeited 2 (2) - Balance, July 31, 2015 318 82 - Vesting as of July 31, 2015: Shares Vested 67 - Shares Unvested 15 - Balance at July 31, 2015 82 - </t>
  </si>
  <si>
    <t>INCOME TAXES (Tables)</t>
  </si>
  <si>
    <t>Schedule of Effective Income Tax Rate Reconciliation [Table Text Block]</t>
  </si>
  <si>
    <t xml:space="preserve"> The deferred tax assets recorded represent our estimate of all deferred tax benefits to be utilized in the current year and future periods beyond 2015. The following table reflects the reconciliation of the company’s income tax expense: Year Ended July 31, 2015 2014 Pre-tax financial income $ 1,047 $ 958 Federal tax expense computed at the statutory rate of 34% 356 326 State tax expense 17 63 State ASC 740 adjustment (16) (45) Change in valuation allowance (10) (55) Permanent and other differences 10 8 Net tax expense $ 357 $ 297 </t>
  </si>
  <si>
    <t>Schedule of Components of Income Tax Expense (Benefit) [Table Text Block]</t>
  </si>
  <si>
    <t xml:space="preserve"> Our income tax expense is composed of the following: Year Ended July 31, 2015 2014 Current federal tax expense $ 8 $ 1 Current state tax expense 9 8 17 9 Deferred federal tax expense 355 330 Deferred state tax benefit (15) (42) 340 288 </t>
  </si>
  <si>
    <t>Schedule of Deferred Tax Assets and Liabilities [Table Text Block]</t>
  </si>
  <si>
    <t xml:space="preserve"> The tax effects of temporary differences that give rise to significant portions of deferred tax assets and liabilities at July 31, 2015 and 2014 are presented below: As of July 31, 2015 2014 Deferred Tax Assets Net operating loss carryforwards $ 3,100 $ 3,387 Goodwill and other intangible assets 21 109 Non-compete covenants 55 62 Reserve for uncollectible receivables 151 124 Federal tax credits 205 196 Other temporary differences 245 265 3,777 4,143 Less: Valuation allowance (99) (109) Net deferred tax asset $ 3,678 $ 4,034 The following components are included in the net deferred tax assets in the accompanying balance sheets: Current Deferred Tax Assets Current deferred tax asset 569 557 Valuation allowance (15) (15) Net Current deferred tax asset 554 542 Non-Current Deferred Tax Assets Non-current deferred tax asset 3,208 3,587 Valuation allowance (84) (95) Net non-current deferred tax asset 3,124 3,492 </t>
  </si>
  <si>
    <t>Summary of Income Tax Contingencies [Table Text Block]</t>
  </si>
  <si>
    <t xml:space="preserve"> In accordance with the accounting guidance surrounding the uncertainty in Income Taxes we have recorded unrecognized tax liabilities of $37 as follows: Year Ended July 31, 2015 Balance at July 31, 2014 $ 53 Increases as a result of tax positions taken in the current year 3 Increases as a result of tax positions taken in the prior year 13 Decreases resulting from settlements, payments and changes in estimates of probability tax positions will be sustained (32) Balance at July 31, 2015 $ 37 </t>
  </si>
  <si>
    <t>DESCRIPTION OF OUR COMPANY AND SUMMARY OF OUR SIGNIFICANT ACCOUNTING POLICIES (Details Textual) shares in Thousands, CAD in Thousands, $ in Thousands</t>
  </si>
  <si>
    <t>Jul. 31, 2015USD ($)shares</t>
  </si>
  <si>
    <t>Jul. 31, 2014USD ($)</t>
  </si>
  <si>
    <t>Jul. 31, 2015CADshares</t>
  </si>
  <si>
    <t>Jul. 31, 2013USD ($)</t>
  </si>
  <si>
    <t>Antidilutive Securities Excluded from Computation of Earnings Per Share [Line Items]</t>
  </si>
  <si>
    <t>Loans Receivable Minimum Rate Of Interest</t>
  </si>
  <si>
    <t>13.00%</t>
  </si>
  <si>
    <t>Cash Cdic Insured Amount | CAD</t>
  </si>
  <si>
    <t>Transaction And Association Fee Percentage In Total Revenue</t>
  </si>
  <si>
    <t>95.00%</t>
  </si>
  <si>
    <t>94.00%</t>
  </si>
  <si>
    <t>Usd Transaction Fee Percent By Auto pay System</t>
  </si>
  <si>
    <t>6.00%</t>
  </si>
  <si>
    <t>Usd Transaction Fee Percent By Check Payment System</t>
  </si>
  <si>
    <t>7.50%</t>
  </si>
  <si>
    <t>Loans Receivable, Net, Total</t>
  </si>
  <si>
    <t>Maximum Individual Balance</t>
  </si>
  <si>
    <t>Cash, FDIC Insured Amount</t>
  </si>
  <si>
    <t>Accounts and Notes Receivable, Net, Total</t>
  </si>
  <si>
    <t>Deferred Revenue, Current</t>
  </si>
  <si>
    <t>Notes Payable, Total</t>
  </si>
  <si>
    <t>Advertising Expense</t>
  </si>
  <si>
    <t>Share-based Compensation, Total</t>
  </si>
  <si>
    <t>Association Fee Payment Terms</t>
  </si>
  <si>
    <t>Additionally, regardless of a members transaction activity, each operating cycle we charge most members an association fee of $20 USD ($260 USD annually) and $10 ITEX dollars ($130 ITEX dollars annually). Transaction and association fees composed 96% and 95% of our total revenue in 2015 and 2014, respectively.</t>
  </si>
  <si>
    <t>Brokers Commission Payable Terms</t>
  </si>
  <si>
    <t>50% paid one week after the end of the operating cycle and the remainder paid two weeks later.</t>
  </si>
  <si>
    <t>Antidilutive Securities Unvested Restricted Stock Units | shares</t>
  </si>
  <si>
    <t>Broker [Member]</t>
  </si>
  <si>
    <t>Debt Instrument, Interest Rate, Stated Percentage Rate Range, Minimum</t>
  </si>
  <si>
    <t>Debt Instrument, Interest Rate, Stated Percentage Rate Range, Maximum</t>
  </si>
  <si>
    <t>8.00%</t>
  </si>
  <si>
    <t>Debt Instrument, Maturity Date, Description</t>
  </si>
  <si>
    <t>Payoff dates for the loans are from the year 2016 to 2022.</t>
  </si>
  <si>
    <t>CASH AND CASH EQUIVALENTS, ACCOUNTS RECEIVABLE, COMMISSIONS PAYABLE TO BROKERS AND ACCRUED COMMISSIONS TO BROKERS (Details Textual)</t>
  </si>
  <si>
    <t>Cash and Cash Equivalents [Line Items]</t>
  </si>
  <si>
    <t>NOTES RECEIVABLE (Details) - USD ($) $ in Thousands</t>
  </si>
  <si>
    <t>Jul. 31, 2013</t>
  </si>
  <si>
    <t>Accounts, Notes, Loans and Financing Receivable [Line Items]</t>
  </si>
  <si>
    <t>Original Principal Balance on Notes</t>
  </si>
  <si>
    <t>Principal Additions in 2015</t>
  </si>
  <si>
    <t>Balance Receivable at July 31, 2015</t>
  </si>
  <si>
    <t>Current Portion</t>
  </si>
  <si>
    <t>Long-Term Portion</t>
  </si>
  <si>
    <t>NOTES RECEIVABLE (Details 1) - USD ($) $ in Thousands</t>
  </si>
  <si>
    <t>Balance at Beginning of the period</t>
  </si>
  <si>
    <t>Principal additions</t>
  </si>
  <si>
    <t>Interest income at stated rates</t>
  </si>
  <si>
    <t>Payments received</t>
  </si>
  <si>
    <t>Balance at End of the period</t>
  </si>
  <si>
    <t>NOTES RECEIVABLE (Details Textual)</t>
  </si>
  <si>
    <t>Note Receivable Payoff Dates Description</t>
  </si>
  <si>
    <t>Payoff dates for the loans are scheduled between 2016 and 2022</t>
  </si>
  <si>
    <t>PROPERTY AND EQUIPMENT (Details) - USD ($) $ in Thousands</t>
  </si>
  <si>
    <t>Property, Plant and Equipment [Line Items]</t>
  </si>
  <si>
    <t>Property and Equipment, Cost</t>
  </si>
  <si>
    <t>Property and Equipment, Accumulated Depreciation</t>
  </si>
  <si>
    <t>Property and Equipment, Net Book Value</t>
  </si>
  <si>
    <t>Computers [Member]</t>
  </si>
  <si>
    <t>Property, Plant and Equipment, Useful Life</t>
  </si>
  <si>
    <t>3 years</t>
  </si>
  <si>
    <t>Software [member]</t>
  </si>
  <si>
    <t>Equipment [Member]</t>
  </si>
  <si>
    <t>7 years</t>
  </si>
  <si>
    <t>Furniture [Member]</t>
  </si>
  <si>
    <t>Leasehold Improvements [Member]</t>
  </si>
  <si>
    <t>3 years 3 months 18 days</t>
  </si>
  <si>
    <t>PROPERTY AND EQUIPMENT (Details Textual) - USD ($)</t>
  </si>
  <si>
    <t>Depreciation</t>
  </si>
  <si>
    <t>Amortization of Leased Asset</t>
  </si>
  <si>
    <t>INTANGIBLE ASSETS (Details) - USD ($) $ in Thousands</t>
  </si>
  <si>
    <t>Finite-Lived Intangible Assets [Line Items]</t>
  </si>
  <si>
    <t>Balance</t>
  </si>
  <si>
    <t>Amortization</t>
  </si>
  <si>
    <t>Membership List [Member]</t>
  </si>
  <si>
    <t>Noncompete Agreements [Member]</t>
  </si>
  <si>
    <t>Trade Names [Member]</t>
  </si>
  <si>
    <t>INTANGIBLE ASSETS (Details 1) - USD ($) $ in Thousands</t>
  </si>
  <si>
    <t>INTANGIBLE ASSETS (Details Textual) $ in Thousands</t>
  </si>
  <si>
    <t>Jul. 31, 2015USD ($)</t>
  </si>
  <si>
    <t>Finite Lived Intangible Assets Written Off Related To Sale Of Business Unit</t>
  </si>
  <si>
    <t>NOTES PAYABLE AND LINE OF CREDIT (Details Textual) $ in Thousands</t>
  </si>
  <si>
    <t>Long-term Line of Credit</t>
  </si>
  <si>
    <t>Line of Credit Facility, Commitment Fee Amount</t>
  </si>
  <si>
    <t>Line of Credit Facility, Initiation Date</t>
  </si>
  <si>
    <t>Dec. 2,
		2004</t>
  </si>
  <si>
    <t>Line of Credit Facility, Interest Rate Description</t>
  </si>
  <si>
    <t>one-month LIBOR + 2%</t>
  </si>
  <si>
    <t>Line of Credit Facility, Description</t>
  </si>
  <si>
    <t>The Company has a revolving credit agreement to establish a $1,000 line of credit facility with its primary banking institution, US Bank, effective through November 30, 2015</t>
  </si>
  <si>
    <t>COMMITMENTS (Details Textual) - USD ($) $ in Thousands</t>
  </si>
  <si>
    <t>Other Commitments [Line Items]</t>
  </si>
  <si>
    <t>Operating Leases, Rent Expense</t>
  </si>
  <si>
    <t>ITEX DOLLAR ACTIVITY (Details Textual) - USD ($)</t>
  </si>
  <si>
    <t>Operating Income</t>
  </si>
  <si>
    <t>Assets [Member]</t>
  </si>
  <si>
    <t>Cost of Services, Total</t>
  </si>
  <si>
    <t>Itex Dollar [Member]</t>
  </si>
  <si>
    <t>Other Revenue, Net</t>
  </si>
  <si>
    <t>STOCK-BASED PAYMENTS (Details) - USD ($) $ in Thousands</t>
  </si>
  <si>
    <t>Share-based Compensation Arrangement by Share-based Payment Award [Line Items]</t>
  </si>
  <si>
    <t>Share-based Compensation</t>
  </si>
  <si>
    <t>Employee Compensation [Member]</t>
  </si>
  <si>
    <t>Board Compensation [Member]</t>
  </si>
  <si>
    <t>STOCK-BASED PAYMENTS (Details 1) - shares shares in Thousands</t>
  </si>
  <si>
    <t>Available, Number of Shares/Options:</t>
  </si>
  <si>
    <t>Balance at Beginning of Period</t>
  </si>
  <si>
    <t>Approved</t>
  </si>
  <si>
    <t>Granted</t>
  </si>
  <si>
    <t>Forfeited</t>
  </si>
  <si>
    <t>Balance at End of Period</t>
  </si>
  <si>
    <t>Number of Shares/Options:</t>
  </si>
  <si>
    <t>Plan 2014 [Member] | Restricted Stock [Member]</t>
  </si>
  <si>
    <t>Shares Vested</t>
  </si>
  <si>
    <t>Shares Unvested</t>
  </si>
  <si>
    <t>Plan 2014 [Member] | Stock Compensation Plan [Member]</t>
  </si>
  <si>
    <t>Plan 2004 [Member] | Restricted Stock [Member]</t>
  </si>
  <si>
    <t>Plan 2004 [Member] | Stock Compensation Plan [Member]</t>
  </si>
  <si>
    <t>STOCK-BASED PAYMENTS (Details 2) - USD ($) $ in Thousands</t>
  </si>
  <si>
    <t>Allocated Share-based Compensation Expense</t>
  </si>
  <si>
    <t>Salaries Wages and Employee Benefits Expense [Member]</t>
  </si>
  <si>
    <t>Selling, General and Administrative Expenses [Member]</t>
  </si>
  <si>
    <t>STOCK-BASED PAYMENTS (Details Textual) shares in Thousands, $ in Thousands</t>
  </si>
  <si>
    <t>Equity Incentive 200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Forfeitures in Period</t>
  </si>
  <si>
    <t>Share-based Compensation Arrangement by Share-based Payment Award, Options, Grants in Period</t>
  </si>
  <si>
    <t>Equity Incentive 2014 Plan [Member]</t>
  </si>
  <si>
    <t>Employee Service Share-based Compensation, Nonvested Awards, Compensation Not yet Recognized, Share-based Awards Other than Options | $</t>
  </si>
  <si>
    <t>Employee Service Share-based Compensation, Nonvested Awards, Compensation Cost Not yet Recognized, Period for Recognition</t>
  </si>
  <si>
    <t>6 years</t>
  </si>
  <si>
    <t>Share-based Compensation Arrangement by Share-based Payment Award, Number of Shares Available for Grant</t>
  </si>
  <si>
    <t>Share-based Compensation Arrangement by Share-based Payment Award, Options, Outstanding, Intrinsic Value | $</t>
  </si>
  <si>
    <t>Director [Member]</t>
  </si>
  <si>
    <t>Stock Issued During Period, Shares, Restricted Stock Award, Net of Forfeitures</t>
  </si>
  <si>
    <t>Employees [Member]</t>
  </si>
  <si>
    <t>STOCKHOLDERS' EQUITY (Details Textual) - USD ($) $ / shares in Units, $ in Thousands</t>
  </si>
  <si>
    <t>1 Months Ended</t>
  </si>
  <si>
    <t>Mar. 16, 2015</t>
  </si>
  <si>
    <t>Mar. 31, 2011</t>
  </si>
  <si>
    <t>Mar. 09, 2010</t>
  </si>
  <si>
    <t>Preferred Stock, Par or Stated Value Per Share (in dollars per share)</t>
  </si>
  <si>
    <t>Preferred Stock, Shares Authorized (in shares)</t>
  </si>
  <si>
    <t>Stock Repurchase Program, Authorized Amount</t>
  </si>
  <si>
    <t>Stock Repurchased During Period, Shares</t>
  </si>
  <si>
    <t>Stock Repurchased During Period, Value</t>
  </si>
  <si>
    <t>Tender Offer To Purchase Common Stock Shares</t>
  </si>
  <si>
    <t>Tender Offer To Purchase Common Stock Price Per Share</t>
  </si>
  <si>
    <t>Partial Tender Offer Commencement Date</t>
  </si>
  <si>
    <t>Mar. 16,
		2015</t>
  </si>
  <si>
    <t>Outstanding Shares Purchase By Tender Offer Aggregate Percentage</t>
  </si>
  <si>
    <t>26.00%</t>
  </si>
  <si>
    <t>Tender Offer Aggregate Cost</t>
  </si>
  <si>
    <t>Accepted For Purchase Common Stock Including Odd Lots</t>
  </si>
  <si>
    <t>Right Exercisable Description</t>
  </si>
  <si>
    <t>The Rights will be exercisable upon the earlier of (i) such date the Company learns that a person or group, without Board approval, acquires or obtains the right to acquire beneficial ownership of 15% or more of ITEXs outstanding common stock or a person or group that already beneficially owns 15% or more of the Companys outstanding common stock at the time the Rights Agreement was entered into, without Board approval, acquires any additional shares (other than pursuant to the Companys compensation or benefit plans) (any person or group specified in this sentence, an Acquiring Person) and (ii) such date a person or group announces an intention to commence or following the commencement of (as designated by the Board) a tender or exchange offer which could result in the beneficial ownership of 15% or more of ITEXs outstanding common stock. If a person or group becomes an Acquiring Person, each Rights holder (other than the Acquiring Person) will be entitled to receive, upon exercise of the Right and payment of the Purchase Price, that number of 1/1000ths of a share of Preferred Stock equal to the number of shares of Common Stock which at the time of the applicable triggering transaction would have a market value of twice the Purchase Price. In the event the Company is acquired in a merger or other business combination by an Acquiring Person, or 50% or more of the Companys assets are sold to an Acquiring Person, each Right will entitle its holder (other than an Acquiring Person) to purchase common shares in the surviving entity at 50% of the market price.</t>
  </si>
  <si>
    <t>Issue Price Of Preferred Stock</t>
  </si>
  <si>
    <t>Common Stock, Par or Stated Value Per Share</t>
  </si>
  <si>
    <t>Preferred Stock, Shares Issued (in shares)</t>
  </si>
  <si>
    <t>Preferred Stock, Shares Outstanding (in shares)</t>
  </si>
  <si>
    <t>INCOME TAXES (Details) - USD ($) $ in Thousands</t>
  </si>
  <si>
    <t>Pre-tax financial income</t>
  </si>
  <si>
    <t>Federal tax expense computed at the statutory rate of 34%</t>
  </si>
  <si>
    <t>State tax expense</t>
  </si>
  <si>
    <t>State ASC 740 adjustment</t>
  </si>
  <si>
    <t>Change in valuation allowance</t>
  </si>
  <si>
    <t>Permanent and other differences</t>
  </si>
  <si>
    <t>Net tax expense</t>
  </si>
  <si>
    <t>INCOME TAXES (Details 1) - USD ($) $ in Thousands</t>
  </si>
  <si>
    <t>Current federal tax expense</t>
  </si>
  <si>
    <t>Current state tax expense</t>
  </si>
  <si>
    <t>Current Income Tax Expense (Benefit), Total</t>
  </si>
  <si>
    <t>Deferred federal tax expense</t>
  </si>
  <si>
    <t>Deferred state tax benefit</t>
  </si>
  <si>
    <t>Deferred Income Tax Expense (Benefit)</t>
  </si>
  <si>
    <t>INCOME TAXES (Details 2) - USD ($) $ in Thousands</t>
  </si>
  <si>
    <t>Deferred Tax Assets</t>
  </si>
  <si>
    <t>Net operating loss carryforwards</t>
  </si>
  <si>
    <t>Goodwill and other intangible assets</t>
  </si>
  <si>
    <t>Non-compete covenants</t>
  </si>
  <si>
    <t>Reserve for uncollectible receivables</t>
  </si>
  <si>
    <t>Federal tax credits</t>
  </si>
  <si>
    <t>Other temporary differences</t>
  </si>
  <si>
    <t>Deferred Tax Assets, Gross, Total</t>
  </si>
  <si>
    <t>Less: Valuation allowance</t>
  </si>
  <si>
    <t>Net deferred tax asset</t>
  </si>
  <si>
    <t>Current Deferred Tax Assets</t>
  </si>
  <si>
    <t>Current deferred tax asset</t>
  </si>
  <si>
    <t>Valuation allowance</t>
  </si>
  <si>
    <t>Net Current deferred tax asset</t>
  </si>
  <si>
    <t>Non-Current Deferred Tax Assets</t>
  </si>
  <si>
    <t>Non-current deferred tax asset</t>
  </si>
  <si>
    <t>Net non-current deferred tax asset</t>
  </si>
  <si>
    <t>INCOME TAXES (Details 3) $ in Thousands</t>
  </si>
  <si>
    <t>Balance at July 31, 2014</t>
  </si>
  <si>
    <t>Increases as a result of tax positions taken in the current year</t>
  </si>
  <si>
    <t>Increases as a result of tax positions taken in the prior year</t>
  </si>
  <si>
    <t>Decreases resulting from settlements, payments and changes in estimates of probability tax positions will be sustained</t>
  </si>
  <si>
    <t>Balance at July 31, 2015</t>
  </si>
  <si>
    <t>INCOME TAXES (Details Textual) - USD ($) $ in Thousands</t>
  </si>
  <si>
    <t>Income Taxes [Line Items]</t>
  </si>
  <si>
    <t>Operating Loss Carryforwards</t>
  </si>
  <si>
    <t>Valuation Allowance, Deferred Tax Asset, Increase (Decrease), Amount</t>
  </si>
  <si>
    <t>Deferred Tax Assets, Tax Credit Carryforwards, Other</t>
  </si>
  <si>
    <t>Deferred Tax Assets, Tax Credit Carryforwards, Research</t>
  </si>
  <si>
    <t>Operating Loss Carryforwards, Limitations on Use</t>
  </si>
  <si>
    <t>Additionally, ITEX has state NOLs for California totaling approximately $1,697 which, if unused, expire in calendar year 2015</t>
  </si>
  <si>
    <t>Effective Income Tax Rate Reconciliation, at Federal Statutory Income Tax Rate, Percent</t>
  </si>
  <si>
    <t>34.00%</t>
  </si>
  <si>
    <t>Unrecognized Tax Benefits, Interest on Income Taxes Accrued</t>
  </si>
  <si>
    <t>Parent Company [Member]</t>
  </si>
  <si>
    <t>ITEX Federal NOLs of approximately $9,117 expire, if unused, from calendar years 2019 to 2024</t>
  </si>
  <si>
    <t>Subsidiaries [Member]</t>
  </si>
  <si>
    <t>BXI Federal NOLs of approximately $1,905 expire, if unused, from 2020 to 2026</t>
  </si>
  <si>
    <t>RELATED PARTY TRANSACTIONS (Details Textual)</t>
  </si>
  <si>
    <t>Related Party Transaction, Amounts of Transaction</t>
  </si>
  <si>
    <t>SUBSEQUENT EVENTS (Details Textual) - Subsequent Event [Member]</t>
  </si>
  <si>
    <t>Aug. 20, 2015$ / shares</t>
  </si>
  <si>
    <t>Subsequent Event [Line Items]</t>
  </si>
  <si>
    <t>Dividends Payable, Amount Per Share (in dollars per share)</t>
  </si>
  <si>
    <t>Dividends Payable, Date to be Paid</t>
  </si>
  <si>
    <t>Dec. 10,
		2015</t>
  </si>
  <si>
    <t>Dividends Payable, Date of Record</t>
  </si>
  <si>
    <t>Dec. 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8605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239836</v>
      </c>
    </row>
    <row r="17" spans="1:4">
      <c r="A17" s="4" t="s">
        <v>28</v>
      </c>
      <c r="B17" s="4" t="s">
        <v>29</v>
      </c>
    </row>
    <row r="18" spans="1:4">
      <c r="A18" s="4" t="s">
        <v>30</v>
      </c>
      <c r="C18" s="5" t="n">
        <v>2085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7</v>
      </c>
      <c r="C3" s="6" t="n">
        <v>3673</v>
      </c>
    </row>
    <row r="4" spans="1:3">
      <c r="A4" s="4" t="s">
        <v>35</v>
      </c>
      <c r="B4" s="5" t="n">
        <v>398</v>
      </c>
      <c r="C4" s="5" t="n">
        <v>658</v>
      </c>
    </row>
    <row r="5" spans="1:3">
      <c r="A5" s="4" t="s">
        <v>36</v>
      </c>
      <c r="B5" s="5" t="n">
        <v>174</v>
      </c>
      <c r="C5" s="5" t="n">
        <v>104</v>
      </c>
    </row>
    <row r="6" spans="1:3">
      <c r="A6" s="4" t="s">
        <v>37</v>
      </c>
      <c r="B6" s="5" t="n">
        <v>8</v>
      </c>
      <c r="C6" s="5" t="n">
        <v>15</v>
      </c>
    </row>
    <row r="7" spans="1:3">
      <c r="A7" s="4" t="s">
        <v>38</v>
      </c>
      <c r="B7" s="5" t="n">
        <v>554</v>
      </c>
      <c r="C7" s="5" t="n">
        <v>542</v>
      </c>
    </row>
    <row r="8" spans="1:3">
      <c r="A8" s="4" t="s">
        <v>39</v>
      </c>
      <c r="B8" s="5" t="n">
        <v>291</v>
      </c>
      <c r="C8" s="5" t="n">
        <v>318</v>
      </c>
    </row>
    <row r="9" spans="1:3">
      <c r="A9" s="4" t="s">
        <v>40</v>
      </c>
      <c r="B9" s="5" t="n">
        <v>11</v>
      </c>
      <c r="C9" s="5" t="n">
        <v>30</v>
      </c>
    </row>
    <row r="10" spans="1:3">
      <c r="A10" s="4" t="s">
        <v>41</v>
      </c>
      <c r="B10" s="5" t="n">
        <v>3483</v>
      </c>
      <c r="C10" s="5" t="n">
        <v>5340</v>
      </c>
    </row>
    <row r="11" spans="1:3">
      <c r="A11" s="4" t="s">
        <v>42</v>
      </c>
      <c r="B11" s="5" t="n">
        <v>38</v>
      </c>
      <c r="C11" s="5" t="n">
        <v>74</v>
      </c>
    </row>
    <row r="12" spans="1:3">
      <c r="A12" s="4" t="s">
        <v>43</v>
      </c>
      <c r="B12" s="5" t="n">
        <v>3191</v>
      </c>
      <c r="C12" s="5" t="n">
        <v>3191</v>
      </c>
    </row>
    <row r="13" spans="1:3">
      <c r="A13" s="4" t="s">
        <v>44</v>
      </c>
      <c r="B13" s="5" t="n">
        <v>3124</v>
      </c>
      <c r="C13" s="5" t="n">
        <v>3492</v>
      </c>
    </row>
    <row r="14" spans="1:3">
      <c r="A14" s="4" t="s">
        <v>45</v>
      </c>
      <c r="B14" s="5" t="n">
        <v>102</v>
      </c>
      <c r="C14" s="5" t="n">
        <v>157</v>
      </c>
    </row>
    <row r="15" spans="1:3">
      <c r="A15" s="4" t="s">
        <v>46</v>
      </c>
      <c r="B15" s="5" t="n">
        <v>792</v>
      </c>
      <c r="C15" s="5" t="n">
        <v>1106</v>
      </c>
    </row>
    <row r="16" spans="1:3">
      <c r="A16" s="4" t="s">
        <v>47</v>
      </c>
      <c r="B16" s="5" t="n">
        <v>10</v>
      </c>
      <c r="C16" s="5" t="n">
        <v>11</v>
      </c>
    </row>
    <row r="17" spans="1:3">
      <c r="A17" s="4" t="s">
        <v>48</v>
      </c>
      <c r="B17" s="5" t="n">
        <v>10740</v>
      </c>
      <c r="C17" s="5" t="n">
        <v>13371</v>
      </c>
    </row>
    <row r="18" spans="1:3">
      <c r="A18" s="3" t="s">
        <v>49</v>
      </c>
    </row>
    <row r="19" spans="1:3">
      <c r="A19" s="4" t="s">
        <v>50</v>
      </c>
      <c r="B19" s="5" t="n">
        <v>50</v>
      </c>
      <c r="C19" s="5" t="n">
        <v>52</v>
      </c>
    </row>
    <row r="20" spans="1:3">
      <c r="A20" s="4" t="s">
        <v>51</v>
      </c>
      <c r="B20" s="5" t="n">
        <v>259</v>
      </c>
      <c r="C20" s="5" t="n">
        <v>267</v>
      </c>
    </row>
    <row r="21" spans="1:3">
      <c r="A21" s="4" t="s">
        <v>52</v>
      </c>
      <c r="B21" s="5" t="n">
        <v>659</v>
      </c>
      <c r="C21" s="5" t="n">
        <v>728</v>
      </c>
    </row>
    <row r="22" spans="1:3">
      <c r="A22" s="4" t="s">
        <v>53</v>
      </c>
      <c r="B22" s="5" t="n">
        <v>261</v>
      </c>
      <c r="C22" s="5" t="n">
        <v>254</v>
      </c>
    </row>
    <row r="23" spans="1:3">
      <c r="A23" s="4" t="s">
        <v>54</v>
      </c>
      <c r="B23" s="5" t="n">
        <v>27</v>
      </c>
      <c r="C23" s="5" t="n">
        <v>32</v>
      </c>
    </row>
    <row r="24" spans="1:3">
      <c r="A24" s="4" t="s">
        <v>55</v>
      </c>
      <c r="B24" s="5" t="n">
        <v>112</v>
      </c>
      <c r="C24" s="5" t="n">
        <v>106</v>
      </c>
    </row>
    <row r="25" spans="1:3">
      <c r="A25" s="4" t="s">
        <v>56</v>
      </c>
      <c r="B25" s="5" t="n">
        <v>0</v>
      </c>
      <c r="C25" s="5" t="n">
        <v>3</v>
      </c>
    </row>
    <row r="26" spans="1:3">
      <c r="A26" s="4" t="s">
        <v>57</v>
      </c>
      <c r="B26" s="5" t="n">
        <v>1368</v>
      </c>
      <c r="C26" s="5" t="n">
        <v>1442</v>
      </c>
    </row>
    <row r="27" spans="1:3">
      <c r="A27" s="4" t="s">
        <v>58</v>
      </c>
      <c r="B27" s="6" t="n">
        <v>1368</v>
      </c>
      <c r="C27" s="6" t="n">
        <v>1442</v>
      </c>
    </row>
    <row r="28" spans="1:3">
      <c r="A28" s="4" t="s">
        <v>59</v>
      </c>
      <c r="B28" s="4" t="s">
        <v>60</v>
      </c>
      <c r="C28" s="4" t="s">
        <v>60</v>
      </c>
    </row>
    <row r="29" spans="1:3">
      <c r="A29" s="3" t="s">
        <v>61</v>
      </c>
    </row>
    <row r="30" spans="1:3">
      <c r="A30" s="4" t="s">
        <v>62</v>
      </c>
      <c r="B30" s="6" t="n">
        <v>19</v>
      </c>
      <c r="C30" s="6" t="n">
        <v>26</v>
      </c>
    </row>
    <row r="31" spans="1:3">
      <c r="A31" s="4" t="s">
        <v>63</v>
      </c>
      <c r="B31" s="5" t="n">
        <v>22361</v>
      </c>
      <c r="C31" s="5" t="n">
        <v>25222</v>
      </c>
    </row>
    <row r="32" spans="1:3">
      <c r="A32" s="4" t="s">
        <v>64</v>
      </c>
      <c r="B32" s="5" t="n">
        <v>-6</v>
      </c>
      <c r="C32" s="5" t="n">
        <v>-161</v>
      </c>
    </row>
    <row r="33" spans="1:3">
      <c r="A33" s="4" t="s">
        <v>65</v>
      </c>
      <c r="B33" s="5" t="n">
        <v>-13002</v>
      </c>
      <c r="C33" s="5" t="n">
        <v>-13158</v>
      </c>
    </row>
    <row r="34" spans="1:3">
      <c r="A34" s="4" t="s">
        <v>66</v>
      </c>
      <c r="B34" s="5" t="n">
        <v>9372</v>
      </c>
      <c r="C34" s="5" t="n">
        <v>11929</v>
      </c>
    </row>
    <row r="35" spans="1:3">
      <c r="A35" s="4" t="s">
        <v>67</v>
      </c>
      <c r="B35" s="6" t="n">
        <v>10740</v>
      </c>
      <c r="C35" s="6" t="n">
        <v>13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row>
    <row r="6" spans="1:2">
      <c r="A6" s="4" t="s">
        <v>290</v>
      </c>
      <c r="B6" s="4" t="s">
        <v>291</v>
      </c>
    </row>
    <row r="7" spans="1:2">
      <c r="A7" s="4" t="s">
        <v>292</v>
      </c>
    </row>
    <row r="8" spans="1:2">
      <c r="A8" s="4" t="s">
        <v>290</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s>
  <sheetData>
    <row r="1" spans="1:5">
      <c r="A1" s="1" t="s">
        <v>303</v>
      </c>
      <c r="B1" s="2" t="s">
        <v>1</v>
      </c>
    </row>
    <row r="2" spans="1:5">
      <c r="B2" s="2" t="s">
        <v>304</v>
      </c>
      <c r="C2" s="2" t="s">
        <v>305</v>
      </c>
      <c r="D2" s="2" t="s">
        <v>306</v>
      </c>
      <c r="E2" s="2" t="s">
        <v>307</v>
      </c>
    </row>
    <row r="3" spans="1:5">
      <c r="A3" s="3" t="s">
        <v>308</v>
      </c>
    </row>
    <row r="4" spans="1:5">
      <c r="A4" s="4" t="s">
        <v>309</v>
      </c>
      <c r="B4" s="4" t="s">
        <v>310</v>
      </c>
      <c r="D4" s="4" t="s">
        <v>310</v>
      </c>
    </row>
    <row r="5" spans="1:5">
      <c r="A5" s="4" t="s">
        <v>311</v>
      </c>
      <c r="D5" s="8" t="n">
        <v>100</v>
      </c>
    </row>
    <row r="6" spans="1:5">
      <c r="A6" s="4" t="s">
        <v>312</v>
      </c>
      <c r="B6" s="4" t="s">
        <v>313</v>
      </c>
      <c r="C6" s="4" t="s">
        <v>314</v>
      </c>
    </row>
    <row r="7" spans="1:5">
      <c r="A7" s="4" t="s">
        <v>315</v>
      </c>
      <c r="B7" s="4" t="s">
        <v>316</v>
      </c>
    </row>
    <row r="8" spans="1:5">
      <c r="A8" s="4" t="s">
        <v>317</v>
      </c>
      <c r="B8" s="4" t="s">
        <v>318</v>
      </c>
    </row>
    <row r="9" spans="1:5">
      <c r="A9" s="4" t="s">
        <v>319</v>
      </c>
      <c r="B9" s="6" t="n">
        <v>8</v>
      </c>
    </row>
    <row r="10" spans="1:5">
      <c r="A10" s="4" t="s">
        <v>320</v>
      </c>
      <c r="B10" s="5" t="n">
        <v>1</v>
      </c>
    </row>
    <row r="11" spans="1:5">
      <c r="A11" s="4" t="s">
        <v>321</v>
      </c>
      <c r="B11" s="5" t="n">
        <v>250</v>
      </c>
    </row>
    <row r="12" spans="1:5">
      <c r="A12" s="4" t="s">
        <v>322</v>
      </c>
      <c r="B12" s="5" t="n">
        <v>1083</v>
      </c>
      <c r="C12" s="6" t="n">
        <v>1424</v>
      </c>
      <c r="E12" s="6" t="n">
        <v>1431</v>
      </c>
    </row>
    <row r="13" spans="1:5">
      <c r="A13" s="4" t="s">
        <v>323</v>
      </c>
      <c r="B13" s="5" t="n">
        <v>27</v>
      </c>
      <c r="C13" s="5" t="n">
        <v>32</v>
      </c>
    </row>
    <row r="14" spans="1:5">
      <c r="A14" s="4" t="s">
        <v>324</v>
      </c>
      <c r="B14" s="5" t="n">
        <v>0</v>
      </c>
      <c r="C14" s="5" t="n">
        <v>3</v>
      </c>
    </row>
    <row r="15" spans="1:5">
      <c r="A15" s="4" t="s">
        <v>325</v>
      </c>
      <c r="B15" s="5" t="n">
        <v>5</v>
      </c>
      <c r="C15" s="5" t="n">
        <v>13</v>
      </c>
    </row>
    <row r="16" spans="1:5">
      <c r="A16" s="4" t="s">
        <v>326</v>
      </c>
      <c r="B16" s="6" t="n">
        <v>325</v>
      </c>
      <c r="C16" s="6" t="n">
        <v>377</v>
      </c>
    </row>
    <row r="17" spans="1:5">
      <c r="A17" s="4" t="s">
        <v>327</v>
      </c>
      <c r="B17" s="4" t="s">
        <v>328</v>
      </c>
    </row>
    <row r="18" spans="1:5">
      <c r="A18" s="4" t="s">
        <v>329</v>
      </c>
      <c r="B18" s="4" t="s">
        <v>330</v>
      </c>
    </row>
    <row r="19" spans="1:5">
      <c r="A19" s="4" t="s">
        <v>331</v>
      </c>
      <c r="B19" s="5" t="n">
        <v>195</v>
      </c>
      <c r="D19" s="5" t="n">
        <v>195</v>
      </c>
    </row>
    <row r="20" spans="1:5">
      <c r="A20" s="4" t="s">
        <v>332</v>
      </c>
    </row>
    <row r="21" spans="1:5">
      <c r="A21" s="3" t="s">
        <v>308</v>
      </c>
    </row>
    <row r="22" spans="1:5">
      <c r="A22" s="4" t="s">
        <v>322</v>
      </c>
      <c r="B22" s="6" t="n">
        <v>1083</v>
      </c>
    </row>
    <row r="23" spans="1:5">
      <c r="A23" s="4" t="s">
        <v>333</v>
      </c>
      <c r="B23" s="4" t="s">
        <v>316</v>
      </c>
    </row>
    <row r="24" spans="1:5">
      <c r="A24" s="4" t="s">
        <v>334</v>
      </c>
      <c r="B24" s="4" t="s">
        <v>335</v>
      </c>
    </row>
    <row r="25" spans="1:5">
      <c r="A25" s="4" t="s">
        <v>336</v>
      </c>
      <c r="B25" s="4" t="s">
        <v>3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4" t="s">
        <v>69</v>
      </c>
      <c r="B2" s="6" t="n">
        <v>439</v>
      </c>
      <c r="C2" s="6" t="n">
        <v>357</v>
      </c>
    </row>
    <row r="3" spans="1:3">
      <c r="A3" s="4" t="s">
        <v>70</v>
      </c>
      <c r="B3" s="5" t="n">
        <v>15</v>
      </c>
      <c r="C3" s="5" t="n">
        <v>15</v>
      </c>
    </row>
    <row r="4" spans="1:3">
      <c r="A4" s="4" t="s">
        <v>71</v>
      </c>
      <c r="B4" s="5" t="n">
        <v>397</v>
      </c>
      <c r="C4" s="5" t="n">
        <v>415</v>
      </c>
    </row>
    <row r="5" spans="1:3">
      <c r="A5" s="4" t="s">
        <v>72</v>
      </c>
      <c r="B5" s="5" t="n">
        <v>84</v>
      </c>
      <c r="C5" s="5" t="n">
        <v>95</v>
      </c>
    </row>
    <row r="6" spans="1:3">
      <c r="A6" s="4" t="s">
        <v>73</v>
      </c>
      <c r="B6" s="6" t="n">
        <v>3325</v>
      </c>
      <c r="C6" s="6" t="n">
        <v>3270</v>
      </c>
    </row>
    <row r="7" spans="1:3">
      <c r="A7" s="4" t="s">
        <v>74</v>
      </c>
      <c r="B7" s="7" t="n">
        <v>0.01</v>
      </c>
      <c r="C7" s="7" t="n">
        <v>0.01</v>
      </c>
    </row>
    <row r="8" spans="1:3">
      <c r="A8" s="4" t="s">
        <v>75</v>
      </c>
      <c r="B8" s="5" t="n">
        <v>9000</v>
      </c>
      <c r="C8" s="5" t="n">
        <v>9000</v>
      </c>
    </row>
    <row r="9" spans="1:3">
      <c r="A9" s="4" t="s">
        <v>76</v>
      </c>
      <c r="B9" s="5" t="n">
        <v>1890</v>
      </c>
      <c r="C9" s="5" t="n">
        <v>2602</v>
      </c>
    </row>
    <row r="10" spans="1:3">
      <c r="A10" s="4" t="s">
        <v>77</v>
      </c>
      <c r="B10" s="5" t="n">
        <v>1890</v>
      </c>
      <c r="C10" s="5" t="n">
        <v>2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33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40</v>
      </c>
      <c r="B1" s="2" t="s">
        <v>1</v>
      </c>
    </row>
    <row r="2" spans="1:4">
      <c r="B2" s="2" t="s">
        <v>2</v>
      </c>
      <c r="C2" s="2" t="s">
        <v>32</v>
      </c>
      <c r="D2" s="2" t="s">
        <v>341</v>
      </c>
    </row>
    <row r="3" spans="1:4">
      <c r="A3" s="3" t="s">
        <v>342</v>
      </c>
    </row>
    <row r="4" spans="1:4">
      <c r="A4" s="4" t="s">
        <v>343</v>
      </c>
      <c r="B4" s="6" t="n">
        <v>2338</v>
      </c>
    </row>
    <row r="5" spans="1:4">
      <c r="A5" s="4" t="s">
        <v>344</v>
      </c>
      <c r="B5" s="5" t="n">
        <v>30</v>
      </c>
      <c r="C5" s="6" t="n">
        <v>443</v>
      </c>
    </row>
    <row r="6" spans="1:4">
      <c r="A6" s="4" t="s">
        <v>345</v>
      </c>
      <c r="B6" s="5" t="n">
        <v>1083</v>
      </c>
      <c r="C6" s="5" t="n">
        <v>1424</v>
      </c>
      <c r="D6" s="6" t="n">
        <v>1431</v>
      </c>
    </row>
    <row r="7" spans="1:4">
      <c r="A7" s="4" t="s">
        <v>346</v>
      </c>
      <c r="B7" s="5" t="n">
        <v>291</v>
      </c>
    </row>
    <row r="8" spans="1:4">
      <c r="A8" s="4" t="s">
        <v>347</v>
      </c>
      <c r="B8" s="6" t="n">
        <v>792</v>
      </c>
      <c r="C8" s="6" t="n">
        <v>11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48</v>
      </c>
      <c r="B1" s="2" t="s">
        <v>1</v>
      </c>
    </row>
    <row r="2" spans="1:3">
      <c r="B2" s="2" t="s">
        <v>2</v>
      </c>
      <c r="C2" s="2" t="s">
        <v>32</v>
      </c>
    </row>
    <row r="3" spans="1:3">
      <c r="A3" s="3" t="s">
        <v>342</v>
      </c>
    </row>
    <row r="4" spans="1:3">
      <c r="A4" s="4" t="s">
        <v>349</v>
      </c>
      <c r="B4" s="6" t="n">
        <v>1424</v>
      </c>
      <c r="C4" s="6" t="n">
        <v>1431</v>
      </c>
    </row>
    <row r="5" spans="1:3">
      <c r="A5" s="4" t="s">
        <v>350</v>
      </c>
      <c r="B5" s="5" t="n">
        <v>30</v>
      </c>
      <c r="C5" s="5" t="n">
        <v>443</v>
      </c>
    </row>
    <row r="6" spans="1:3">
      <c r="A6" s="4" t="s">
        <v>351</v>
      </c>
      <c r="B6" s="5" t="n">
        <v>90</v>
      </c>
      <c r="C6" s="5" t="n">
        <v>108</v>
      </c>
    </row>
    <row r="7" spans="1:3">
      <c r="A7" s="4" t="s">
        <v>352</v>
      </c>
      <c r="B7" s="5" t="n">
        <v>-461</v>
      </c>
      <c r="C7" s="5" t="n">
        <v>-558</v>
      </c>
    </row>
    <row r="8" spans="1:3">
      <c r="A8" s="4" t="s">
        <v>353</v>
      </c>
      <c r="B8" s="6" t="n">
        <v>1083</v>
      </c>
      <c r="C8" s="6" t="n">
        <v>14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3"/>
  </cols>
  <sheetData>
    <row r="1" spans="1:2">
      <c r="A1" s="1" t="s">
        <v>354</v>
      </c>
      <c r="B1" s="2" t="s">
        <v>1</v>
      </c>
    </row>
    <row r="2" spans="1:2">
      <c r="B2" s="2" t="s">
        <v>2</v>
      </c>
    </row>
    <row r="3" spans="1:2">
      <c r="A3" s="3" t="s">
        <v>342</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25"/>
    <col customWidth="1" max="3" min="3" width="25"/>
  </cols>
  <sheetData>
    <row r="1" spans="1:3">
      <c r="A1" s="1" t="s">
        <v>357</v>
      </c>
      <c r="B1" s="2" t="s">
        <v>1</v>
      </c>
    </row>
    <row r="2" spans="1:3">
      <c r="B2" s="2" t="s">
        <v>2</v>
      </c>
      <c r="C2" s="2" t="s">
        <v>32</v>
      </c>
    </row>
    <row r="3" spans="1:3">
      <c r="A3" s="3" t="s">
        <v>358</v>
      </c>
    </row>
    <row r="4" spans="1:3">
      <c r="A4" s="4" t="s">
        <v>359</v>
      </c>
      <c r="B4" s="6" t="n">
        <v>435</v>
      </c>
      <c r="C4" s="6" t="n">
        <v>489</v>
      </c>
    </row>
    <row r="5" spans="1:3">
      <c r="A5" s="4" t="s">
        <v>360</v>
      </c>
      <c r="B5" s="5" t="n">
        <v>-397</v>
      </c>
      <c r="C5" s="5" t="n">
        <v>-415</v>
      </c>
    </row>
    <row r="6" spans="1:3">
      <c r="A6" s="4" t="s">
        <v>361</v>
      </c>
      <c r="B6" s="6" t="n">
        <v>38</v>
      </c>
      <c r="C6" s="6" t="n">
        <v>74</v>
      </c>
    </row>
    <row r="7" spans="1:3">
      <c r="A7" s="4" t="s">
        <v>362</v>
      </c>
    </row>
    <row r="8" spans="1:3">
      <c r="A8" s="3" t="s">
        <v>358</v>
      </c>
    </row>
    <row r="9" spans="1:3">
      <c r="A9" s="4" t="s">
        <v>363</v>
      </c>
      <c r="B9" s="4" t="s">
        <v>364</v>
      </c>
      <c r="C9" s="4" t="s">
        <v>364</v>
      </c>
    </row>
    <row r="10" spans="1:3">
      <c r="A10" s="4" t="s">
        <v>359</v>
      </c>
      <c r="B10" s="6" t="n">
        <v>240</v>
      </c>
      <c r="C10" s="6" t="n">
        <v>275</v>
      </c>
    </row>
    <row r="11" spans="1:3">
      <c r="A11" s="4" t="s">
        <v>360</v>
      </c>
      <c r="B11" s="5" t="n">
        <v>-216</v>
      </c>
      <c r="C11" s="5" t="n">
        <v>-226</v>
      </c>
    </row>
    <row r="12" spans="1:3">
      <c r="A12" s="4" t="s">
        <v>361</v>
      </c>
      <c r="B12" s="6" t="n">
        <v>24</v>
      </c>
      <c r="C12" s="6" t="n">
        <v>49</v>
      </c>
    </row>
    <row r="13" spans="1:3">
      <c r="A13" s="4" t="s">
        <v>365</v>
      </c>
    </row>
    <row r="14" spans="1:3">
      <c r="A14" s="3" t="s">
        <v>358</v>
      </c>
    </row>
    <row r="15" spans="1:3">
      <c r="A15" s="4" t="s">
        <v>363</v>
      </c>
      <c r="B15" s="4" t="s">
        <v>364</v>
      </c>
      <c r="C15" s="4" t="s">
        <v>364</v>
      </c>
    </row>
    <row r="16" spans="1:3">
      <c r="A16" s="4" t="s">
        <v>359</v>
      </c>
      <c r="B16" s="6" t="n">
        <v>92</v>
      </c>
      <c r="C16" s="6" t="n">
        <v>110</v>
      </c>
    </row>
    <row r="17" spans="1:3">
      <c r="A17" s="4" t="s">
        <v>360</v>
      </c>
      <c r="B17" s="5" t="n">
        <v>-79</v>
      </c>
      <c r="C17" s="5" t="n">
        <v>-89</v>
      </c>
    </row>
    <row r="18" spans="1:3">
      <c r="A18" s="4" t="s">
        <v>361</v>
      </c>
      <c r="B18" s="6" t="n">
        <v>13</v>
      </c>
      <c r="C18" s="6" t="n">
        <v>21</v>
      </c>
    </row>
    <row r="19" spans="1:3">
      <c r="A19" s="4" t="s">
        <v>366</v>
      </c>
    </row>
    <row r="20" spans="1:3">
      <c r="A20" s="3" t="s">
        <v>358</v>
      </c>
    </row>
    <row r="21" spans="1:3">
      <c r="A21" s="4" t="s">
        <v>363</v>
      </c>
      <c r="B21" s="4" t="s">
        <v>367</v>
      </c>
      <c r="C21" s="4" t="s">
        <v>367</v>
      </c>
    </row>
    <row r="22" spans="1:3">
      <c r="A22" s="4" t="s">
        <v>359</v>
      </c>
      <c r="B22" s="6" t="n">
        <v>38</v>
      </c>
      <c r="C22" s="6" t="n">
        <v>39</v>
      </c>
    </row>
    <row r="23" spans="1:3">
      <c r="A23" s="4" t="s">
        <v>360</v>
      </c>
      <c r="B23" s="5" t="n">
        <v>-37</v>
      </c>
      <c r="C23" s="5" t="n">
        <v>-35</v>
      </c>
    </row>
    <row r="24" spans="1:3">
      <c r="A24" s="4" t="s">
        <v>361</v>
      </c>
      <c r="B24" s="6" t="n">
        <v>1</v>
      </c>
      <c r="C24" s="6" t="n">
        <v>4</v>
      </c>
    </row>
    <row r="25" spans="1:3">
      <c r="A25" s="4" t="s">
        <v>368</v>
      </c>
    </row>
    <row r="26" spans="1:3">
      <c r="A26" s="3" t="s">
        <v>358</v>
      </c>
    </row>
    <row r="27" spans="1:3">
      <c r="A27" s="4" t="s">
        <v>363</v>
      </c>
      <c r="B27" s="4" t="s">
        <v>367</v>
      </c>
      <c r="C27" s="4" t="s">
        <v>367</v>
      </c>
    </row>
    <row r="28" spans="1:3">
      <c r="A28" s="4" t="s">
        <v>359</v>
      </c>
      <c r="B28" s="6" t="n">
        <v>13</v>
      </c>
      <c r="C28" s="6" t="n">
        <v>13</v>
      </c>
    </row>
    <row r="29" spans="1:3">
      <c r="A29" s="4" t="s">
        <v>360</v>
      </c>
      <c r="B29" s="5" t="n">
        <v>-13</v>
      </c>
      <c r="C29" s="5" t="n">
        <v>-13</v>
      </c>
    </row>
    <row r="30" spans="1:3">
      <c r="A30" s="4" t="s">
        <v>361</v>
      </c>
      <c r="B30" s="6" t="n">
        <v>0</v>
      </c>
      <c r="C30" s="6" t="n">
        <v>0</v>
      </c>
    </row>
    <row r="31" spans="1:3">
      <c r="A31" s="4" t="s">
        <v>369</v>
      </c>
    </row>
    <row r="32" spans="1:3">
      <c r="A32" s="3" t="s">
        <v>358</v>
      </c>
    </row>
    <row r="33" spans="1:3">
      <c r="A33" s="4" t="s">
        <v>363</v>
      </c>
      <c r="B33" s="4" t="s">
        <v>370</v>
      </c>
      <c r="C33" s="4" t="s">
        <v>370</v>
      </c>
    </row>
    <row r="34" spans="1:3">
      <c r="A34" s="4" t="s">
        <v>359</v>
      </c>
      <c r="B34" s="6" t="n">
        <v>52</v>
      </c>
      <c r="C34" s="6" t="n">
        <v>52</v>
      </c>
    </row>
    <row r="35" spans="1:3">
      <c r="A35" s="4" t="s">
        <v>360</v>
      </c>
      <c r="B35" s="5" t="n">
        <v>-52</v>
      </c>
      <c r="C35" s="5" t="n">
        <v>-52</v>
      </c>
    </row>
    <row r="36" spans="1:3">
      <c r="A36" s="4" t="s">
        <v>361</v>
      </c>
      <c r="B36" s="6" t="n">
        <v>0</v>
      </c>
      <c r="C3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71</v>
      </c>
      <c r="B1" s="2" t="s">
        <v>1</v>
      </c>
    </row>
    <row r="2" spans="1:3">
      <c r="B2" s="2" t="s">
        <v>2</v>
      </c>
      <c r="C2" s="2" t="s">
        <v>32</v>
      </c>
    </row>
    <row r="3" spans="1:3">
      <c r="A3" s="3" t="s">
        <v>358</v>
      </c>
    </row>
    <row r="4" spans="1:3">
      <c r="A4" s="4" t="s">
        <v>372</v>
      </c>
      <c r="B4" s="6" t="n">
        <v>36000</v>
      </c>
      <c r="C4" s="6" t="n">
        <v>29000</v>
      </c>
    </row>
    <row r="5" spans="1:3">
      <c r="A5" s="4" t="s">
        <v>373</v>
      </c>
      <c r="B5" s="6" t="n">
        <v>0</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157</v>
      </c>
      <c r="C4" s="6" t="n">
        <v>248</v>
      </c>
    </row>
    <row r="5" spans="1:3">
      <c r="A5" s="4" t="s">
        <v>377</v>
      </c>
      <c r="B5" s="5" t="n">
        <v>-55</v>
      </c>
      <c r="C5" s="5" t="n">
        <v>-91</v>
      </c>
    </row>
    <row r="6" spans="1:3">
      <c r="A6" s="4" t="s">
        <v>376</v>
      </c>
      <c r="B6" s="5" t="n">
        <v>102</v>
      </c>
      <c r="C6" s="5" t="n">
        <v>157</v>
      </c>
    </row>
    <row r="7" spans="1:3">
      <c r="A7" s="4" t="s">
        <v>378</v>
      </c>
    </row>
    <row r="8" spans="1:3">
      <c r="A8" s="3" t="s">
        <v>375</v>
      </c>
    </row>
    <row r="9" spans="1:3">
      <c r="A9" s="4" t="s">
        <v>376</v>
      </c>
      <c r="B9" s="5" t="n">
        <v>149</v>
      </c>
      <c r="C9" s="5" t="n">
        <v>231</v>
      </c>
    </row>
    <row r="10" spans="1:3">
      <c r="A10" s="4" t="s">
        <v>377</v>
      </c>
      <c r="B10" s="5" t="n">
        <v>-53</v>
      </c>
      <c r="C10" s="5" t="n">
        <v>-82</v>
      </c>
    </row>
    <row r="11" spans="1:3">
      <c r="A11" s="4" t="s">
        <v>376</v>
      </c>
      <c r="B11" s="5" t="n">
        <v>96</v>
      </c>
      <c r="C11" s="5" t="n">
        <v>149</v>
      </c>
    </row>
    <row r="12" spans="1:3">
      <c r="A12" s="4" t="s">
        <v>379</v>
      </c>
    </row>
    <row r="13" spans="1:3">
      <c r="A13" s="3" t="s">
        <v>375</v>
      </c>
    </row>
    <row r="14" spans="1:3">
      <c r="A14" s="4" t="s">
        <v>376</v>
      </c>
      <c r="B14" s="5" t="n">
        <v>0</v>
      </c>
      <c r="C14" s="5" t="n">
        <v>7</v>
      </c>
    </row>
    <row r="15" spans="1:3">
      <c r="A15" s="4" t="s">
        <v>377</v>
      </c>
      <c r="B15" s="5" t="n">
        <v>0</v>
      </c>
      <c r="C15" s="5" t="n">
        <v>-7</v>
      </c>
    </row>
    <row r="16" spans="1:3">
      <c r="A16" s="4" t="s">
        <v>376</v>
      </c>
      <c r="B16" s="5" t="n">
        <v>0</v>
      </c>
      <c r="C16" s="5" t="n">
        <v>0</v>
      </c>
    </row>
    <row r="17" spans="1:3">
      <c r="A17" s="4" t="s">
        <v>380</v>
      </c>
    </row>
    <row r="18" spans="1:3">
      <c r="A18" s="3" t="s">
        <v>375</v>
      </c>
    </row>
    <row r="19" spans="1:3">
      <c r="A19" s="4" t="s">
        <v>376</v>
      </c>
      <c r="B19" s="5" t="n">
        <v>8</v>
      </c>
      <c r="C19" s="5" t="n">
        <v>10</v>
      </c>
    </row>
    <row r="20" spans="1:3">
      <c r="A20" s="4" t="s">
        <v>377</v>
      </c>
      <c r="B20" s="5" t="n">
        <v>-2</v>
      </c>
      <c r="C20" s="5" t="n">
        <v>-2</v>
      </c>
    </row>
    <row r="21" spans="1:3">
      <c r="A21" s="4" t="s">
        <v>376</v>
      </c>
      <c r="B21" s="6" t="n">
        <v>6</v>
      </c>
      <c r="C21" s="6"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381</v>
      </c>
      <c r="B1" s="2" t="s">
        <v>2</v>
      </c>
      <c r="C1" s="2" t="s">
        <v>32</v>
      </c>
      <c r="D1" s="2" t="s">
        <v>341</v>
      </c>
    </row>
    <row r="2" spans="1:4">
      <c r="A2" s="5" t="n">
        <v>2016</v>
      </c>
      <c r="B2" s="6" t="n">
        <v>55</v>
      </c>
    </row>
    <row r="3" spans="1:4">
      <c r="A3" s="5" t="n">
        <v>2017</v>
      </c>
      <c r="B3" s="5" t="n">
        <v>37</v>
      </c>
    </row>
    <row r="4" spans="1:4">
      <c r="A4" s="5" t="n">
        <v>2018</v>
      </c>
      <c r="B4" s="5" t="n">
        <v>10</v>
      </c>
    </row>
    <row r="5" spans="1:4">
      <c r="A5" s="4" t="s">
        <v>102</v>
      </c>
      <c r="B5" s="5" t="n">
        <v>102</v>
      </c>
      <c r="C5" s="6" t="n">
        <v>157</v>
      </c>
      <c r="D5" s="6" t="n">
        <v>248</v>
      </c>
    </row>
    <row r="6" spans="1:4">
      <c r="A6" s="4" t="s">
        <v>380</v>
      </c>
    </row>
    <row r="7" spans="1:4">
      <c r="A7" s="5" t="n">
        <v>2016</v>
      </c>
      <c r="B7" s="5" t="n">
        <v>2</v>
      </c>
    </row>
    <row r="8" spans="1:4">
      <c r="A8" s="5" t="n">
        <v>2017</v>
      </c>
      <c r="B8" s="5" t="n">
        <v>2</v>
      </c>
    </row>
    <row r="9" spans="1:4">
      <c r="A9" s="5" t="n">
        <v>2018</v>
      </c>
      <c r="B9" s="5" t="n">
        <v>2</v>
      </c>
    </row>
    <row r="10" spans="1:4">
      <c r="A10" s="4" t="s">
        <v>102</v>
      </c>
      <c r="B10" s="5" t="n">
        <v>6</v>
      </c>
      <c r="C10" s="5" t="n">
        <v>8</v>
      </c>
      <c r="D10" s="5" t="n">
        <v>10</v>
      </c>
    </row>
    <row r="11" spans="1:4">
      <c r="A11" s="4" t="s">
        <v>378</v>
      </c>
    </row>
    <row r="12" spans="1:4">
      <c r="A12" s="5" t="n">
        <v>2016</v>
      </c>
      <c r="B12" s="5" t="n">
        <v>53</v>
      </c>
    </row>
    <row r="13" spans="1:4">
      <c r="A13" s="5" t="n">
        <v>2017</v>
      </c>
      <c r="B13" s="5" t="n">
        <v>35</v>
      </c>
    </row>
    <row r="14" spans="1:4">
      <c r="A14" s="5" t="n">
        <v>2018</v>
      </c>
      <c r="B14" s="5" t="n">
        <v>8</v>
      </c>
    </row>
    <row r="15" spans="1:4">
      <c r="A15" s="4" t="s">
        <v>102</v>
      </c>
      <c r="B15" s="6" t="n">
        <v>96</v>
      </c>
      <c r="C15" s="6" t="n">
        <v>149</v>
      </c>
      <c r="D15" s="6" t="n">
        <v>2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382</v>
      </c>
      <c r="B1" s="2" t="s">
        <v>1</v>
      </c>
    </row>
    <row r="2" spans="1:2">
      <c r="B2" s="2" t="s">
        <v>383</v>
      </c>
    </row>
    <row r="3" spans="1:2">
      <c r="A3" s="4" t="s">
        <v>384</v>
      </c>
      <c r="B3" s="6" t="n">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85</v>
      </c>
      <c r="B1" s="2" t="s">
        <v>1</v>
      </c>
    </row>
    <row r="2" spans="1:2">
      <c r="B2" s="2" t="s">
        <v>383</v>
      </c>
    </row>
    <row r="3" spans="1:2">
      <c r="A3" s="4" t="s">
        <v>386</v>
      </c>
      <c r="B3" s="6" t="n">
        <v>1000</v>
      </c>
    </row>
    <row r="4" spans="1:2">
      <c r="A4" s="4" t="s">
        <v>387</v>
      </c>
      <c r="B4" s="6" t="n">
        <v>2</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2017</v>
      </c>
      <c r="C4" s="6" t="n">
        <v>13542</v>
      </c>
    </row>
    <row r="5" spans="1:3">
      <c r="A5" s="3" t="s">
        <v>81</v>
      </c>
    </row>
    <row r="6" spans="1:3">
      <c r="A6" s="4" t="s">
        <v>82</v>
      </c>
      <c r="B6" s="5" t="n">
        <v>7394</v>
      </c>
      <c r="C6" s="5" t="n">
        <v>8309</v>
      </c>
    </row>
    <row r="7" spans="1:3">
      <c r="A7" s="4" t="s">
        <v>83</v>
      </c>
      <c r="B7" s="5" t="n">
        <v>1864</v>
      </c>
      <c r="C7" s="5" t="n">
        <v>2235</v>
      </c>
    </row>
    <row r="8" spans="1:3">
      <c r="A8" s="4" t="s">
        <v>84</v>
      </c>
      <c r="B8" s="5" t="n">
        <v>1711</v>
      </c>
      <c r="C8" s="5" t="n">
        <v>2030</v>
      </c>
    </row>
    <row r="9" spans="1:3">
      <c r="A9" s="4" t="s">
        <v>85</v>
      </c>
      <c r="B9" s="5" t="n">
        <v>91</v>
      </c>
      <c r="C9" s="5" t="n">
        <v>119</v>
      </c>
    </row>
    <row r="10" spans="1:3">
      <c r="A10" s="4" t="s">
        <v>86</v>
      </c>
      <c r="B10" s="5" t="n">
        <v>11060</v>
      </c>
      <c r="C10" s="5" t="n">
        <v>12693</v>
      </c>
    </row>
    <row r="11" spans="1:3">
      <c r="A11" s="4" t="s">
        <v>87</v>
      </c>
      <c r="B11" s="5" t="n">
        <v>957</v>
      </c>
      <c r="C11" s="5" t="n">
        <v>849</v>
      </c>
    </row>
    <row r="12" spans="1:3">
      <c r="A12" s="3" t="s">
        <v>88</v>
      </c>
    </row>
    <row r="13" spans="1:3">
      <c r="A13" s="4" t="s">
        <v>89</v>
      </c>
      <c r="B13" s="5" t="n">
        <v>90</v>
      </c>
      <c r="C13" s="5" t="n">
        <v>110</v>
      </c>
    </row>
    <row r="14" spans="1:3">
      <c r="A14" s="4" t="s">
        <v>90</v>
      </c>
      <c r="B14" s="5" t="n">
        <v>0</v>
      </c>
      <c r="C14" s="5" t="n">
        <v>-1</v>
      </c>
    </row>
    <row r="15" spans="1:3">
      <c r="A15" s="4" t="s">
        <v>91</v>
      </c>
      <c r="B15" s="5" t="n">
        <v>90</v>
      </c>
      <c r="C15" s="5" t="n">
        <v>109</v>
      </c>
    </row>
    <row r="16" spans="1:3">
      <c r="A16" s="4" t="s">
        <v>92</v>
      </c>
      <c r="B16" s="5" t="n">
        <v>1047</v>
      </c>
      <c r="C16" s="5" t="n">
        <v>958</v>
      </c>
    </row>
    <row r="17" spans="1:3">
      <c r="A17" s="4" t="s">
        <v>93</v>
      </c>
      <c r="B17" s="5" t="n">
        <v>357</v>
      </c>
      <c r="C17" s="5" t="n">
        <v>297</v>
      </c>
    </row>
    <row r="18" spans="1:3">
      <c r="A18" s="4" t="s">
        <v>94</v>
      </c>
      <c r="B18" s="6" t="n">
        <v>690</v>
      </c>
      <c r="C18" s="6" t="n">
        <v>661</v>
      </c>
    </row>
    <row r="19" spans="1:3">
      <c r="A19" s="3" t="s">
        <v>95</v>
      </c>
    </row>
    <row r="20" spans="1:3">
      <c r="A20" s="4" t="s">
        <v>96</v>
      </c>
      <c r="B20" s="7" t="n">
        <v>0.29</v>
      </c>
      <c r="C20" s="7" t="n">
        <v>0.25</v>
      </c>
    </row>
    <row r="21" spans="1:3">
      <c r="A21" s="4" t="s">
        <v>97</v>
      </c>
      <c r="B21" s="7" t="n">
        <v>0.28</v>
      </c>
      <c r="C21" s="7" t="n">
        <v>0.25</v>
      </c>
    </row>
    <row r="22" spans="1:3">
      <c r="A22" s="3" t="s">
        <v>98</v>
      </c>
    </row>
    <row r="23" spans="1:3">
      <c r="A23" s="4" t="s">
        <v>99</v>
      </c>
      <c r="B23" s="5" t="n">
        <v>2414</v>
      </c>
      <c r="C23" s="5" t="n">
        <v>2614</v>
      </c>
    </row>
    <row r="24" spans="1:3">
      <c r="A24" s="4" t="s">
        <v>100</v>
      </c>
      <c r="B24" s="5" t="n">
        <v>2423</v>
      </c>
      <c r="C24" s="5" t="n">
        <v>2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149</v>
      </c>
      <c r="C4" s="6" t="n">
        <v>1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97</v>
      </c>
      <c r="B1" s="2" t="s">
        <v>1</v>
      </c>
    </row>
    <row r="2" spans="1:3">
      <c r="B2" s="2" t="s">
        <v>2</v>
      </c>
      <c r="C2" s="2" t="s">
        <v>32</v>
      </c>
    </row>
    <row r="3" spans="1:3">
      <c r="A3" s="4" t="s">
        <v>398</v>
      </c>
      <c r="B3" s="6" t="n">
        <v>957000</v>
      </c>
      <c r="C3" s="6" t="n">
        <v>849000</v>
      </c>
    </row>
    <row r="4" spans="1:3">
      <c r="A4" s="4" t="s">
        <v>399</v>
      </c>
    </row>
    <row r="5" spans="1:3">
      <c r="A5" s="4" t="s">
        <v>400</v>
      </c>
      <c r="B5" s="5" t="n">
        <v>0</v>
      </c>
    </row>
    <row r="6" spans="1:3">
      <c r="A6" s="4" t="s">
        <v>401</v>
      </c>
    </row>
    <row r="7" spans="1:3">
      <c r="A7" s="4" t="s">
        <v>402</v>
      </c>
      <c r="B7" s="5" t="n">
        <v>217000</v>
      </c>
      <c r="C7" s="6" t="n">
        <v>333000</v>
      </c>
    </row>
    <row r="8" spans="1:3">
      <c r="A8" s="4" t="s">
        <v>398</v>
      </c>
      <c r="B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325</v>
      </c>
      <c r="C4" s="6" t="n">
        <v>377</v>
      </c>
    </row>
    <row r="5" spans="1:3">
      <c r="A5" s="4" t="s">
        <v>406</v>
      </c>
    </row>
    <row r="6" spans="1:3">
      <c r="A6" s="3" t="s">
        <v>404</v>
      </c>
    </row>
    <row r="7" spans="1:3">
      <c r="A7" s="4" t="s">
        <v>405</v>
      </c>
      <c r="B7" s="5" t="n">
        <v>273</v>
      </c>
      <c r="C7" s="5" t="n">
        <v>328</v>
      </c>
    </row>
    <row r="8" spans="1:3">
      <c r="A8" s="4" t="s">
        <v>407</v>
      </c>
    </row>
    <row r="9" spans="1:3">
      <c r="A9" s="3" t="s">
        <v>404</v>
      </c>
    </row>
    <row r="10" spans="1:3">
      <c r="A10" s="4" t="s">
        <v>405</v>
      </c>
      <c r="B10" s="6" t="n">
        <v>52</v>
      </c>
      <c r="C10" s="6" t="n">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408</v>
      </c>
      <c r="B1" s="2" t="s">
        <v>1</v>
      </c>
    </row>
    <row r="2" spans="1:3">
      <c r="B2" s="2" t="s">
        <v>2</v>
      </c>
      <c r="C2" s="2" t="s">
        <v>32</v>
      </c>
    </row>
    <row r="3" spans="1:3">
      <c r="A3" s="4" t="s">
        <v>292</v>
      </c>
    </row>
    <row r="4" spans="1:3">
      <c r="A4" s="3" t="s">
        <v>409</v>
      </c>
    </row>
    <row r="5" spans="1:3">
      <c r="A5" s="4" t="s">
        <v>410</v>
      </c>
      <c r="B5" s="5" t="n">
        <v>360</v>
      </c>
      <c r="C5" s="5" t="n">
        <v>0</v>
      </c>
    </row>
    <row r="6" spans="1:3">
      <c r="A6" s="4" t="s">
        <v>411</v>
      </c>
      <c r="C6" s="5" t="n">
        <v>400</v>
      </c>
    </row>
    <row r="7" spans="1:3">
      <c r="A7" s="4" t="s">
        <v>412</v>
      </c>
      <c r="B7" s="5" t="n">
        <v>-44</v>
      </c>
      <c r="C7" s="5" t="n">
        <v>-40</v>
      </c>
    </row>
    <row r="8" spans="1:3">
      <c r="A8" s="4" t="s">
        <v>413</v>
      </c>
      <c r="B8" s="5" t="n">
        <v>2</v>
      </c>
      <c r="C8" s="5" t="n">
        <v>0</v>
      </c>
    </row>
    <row r="9" spans="1:3">
      <c r="A9" s="4" t="s">
        <v>414</v>
      </c>
      <c r="B9" s="5" t="n">
        <v>318</v>
      </c>
      <c r="C9" s="5" t="n">
        <v>360</v>
      </c>
    </row>
    <row r="10" spans="1:3">
      <c r="A10" s="3" t="s">
        <v>415</v>
      </c>
    </row>
    <row r="11" spans="1:3">
      <c r="A11" s="4" t="s">
        <v>412</v>
      </c>
      <c r="B11" s="5" t="n">
        <v>-44</v>
      </c>
      <c r="C11" s="5" t="n">
        <v>-40</v>
      </c>
    </row>
    <row r="12" spans="1:3">
      <c r="A12" s="4" t="s">
        <v>413</v>
      </c>
      <c r="B12" s="5" t="n">
        <v>2</v>
      </c>
      <c r="C12" s="5" t="n">
        <v>0</v>
      </c>
    </row>
    <row r="13" spans="1:3">
      <c r="A13" s="4" t="s">
        <v>416</v>
      </c>
    </row>
    <row r="14" spans="1:3">
      <c r="A14" s="3" t="s">
        <v>409</v>
      </c>
    </row>
    <row r="15" spans="1:3">
      <c r="A15" s="4" t="s">
        <v>412</v>
      </c>
      <c r="B15" s="5" t="n">
        <v>44</v>
      </c>
      <c r="C15" s="5" t="n">
        <v>40</v>
      </c>
    </row>
    <row r="16" spans="1:3">
      <c r="A16" s="4" t="s">
        <v>413</v>
      </c>
      <c r="B16" s="5" t="n">
        <v>-2</v>
      </c>
      <c r="C16" s="5" t="n">
        <v>0</v>
      </c>
    </row>
    <row r="17" spans="1:3">
      <c r="A17" s="3" t="s">
        <v>415</v>
      </c>
    </row>
    <row r="18" spans="1:3">
      <c r="A18" s="4" t="s">
        <v>410</v>
      </c>
      <c r="B18" s="5" t="n">
        <v>40</v>
      </c>
      <c r="C18" s="5" t="n">
        <v>0</v>
      </c>
    </row>
    <row r="19" spans="1:3">
      <c r="A19" s="4" t="s">
        <v>412</v>
      </c>
      <c r="B19" s="5" t="n">
        <v>44</v>
      </c>
      <c r="C19" s="5" t="n">
        <v>40</v>
      </c>
    </row>
    <row r="20" spans="1:3">
      <c r="A20" s="4" t="s">
        <v>413</v>
      </c>
      <c r="B20" s="5" t="n">
        <v>-2</v>
      </c>
      <c r="C20" s="5" t="n">
        <v>0</v>
      </c>
    </row>
    <row r="21" spans="1:3">
      <c r="A21" s="4" t="s">
        <v>417</v>
      </c>
      <c r="B21" s="5" t="n">
        <v>67</v>
      </c>
    </row>
    <row r="22" spans="1:3">
      <c r="A22" s="4" t="s">
        <v>418</v>
      </c>
      <c r="B22" s="5" t="n">
        <v>15</v>
      </c>
    </row>
    <row r="23" spans="1:3">
      <c r="A23" s="4" t="s">
        <v>414</v>
      </c>
      <c r="B23" s="5" t="n">
        <v>82</v>
      </c>
      <c r="C23" s="5" t="n">
        <v>40</v>
      </c>
    </row>
    <row r="24" spans="1:3">
      <c r="A24" s="4" t="s">
        <v>419</v>
      </c>
    </row>
    <row r="25" spans="1:3">
      <c r="A25" s="3" t="s">
        <v>409</v>
      </c>
    </row>
    <row r="26" spans="1:3">
      <c r="A26" s="4" t="s">
        <v>412</v>
      </c>
      <c r="B26" s="5" t="n">
        <v>0</v>
      </c>
      <c r="C26" s="5" t="n">
        <v>0</v>
      </c>
    </row>
    <row r="27" spans="1:3">
      <c r="A27" s="4" t="s">
        <v>413</v>
      </c>
      <c r="B27" s="5" t="n">
        <v>0</v>
      </c>
      <c r="C27" s="5" t="n">
        <v>0</v>
      </c>
    </row>
    <row r="28" spans="1:3">
      <c r="A28" s="3" t="s">
        <v>415</v>
      </c>
    </row>
    <row r="29" spans="1:3">
      <c r="A29" s="4" t="s">
        <v>410</v>
      </c>
      <c r="B29" s="5" t="n">
        <v>0</v>
      </c>
      <c r="C29" s="5" t="n">
        <v>0</v>
      </c>
    </row>
    <row r="30" spans="1:3">
      <c r="A30" s="4" t="s">
        <v>412</v>
      </c>
      <c r="B30" s="5" t="n">
        <v>0</v>
      </c>
      <c r="C30" s="5" t="n">
        <v>0</v>
      </c>
    </row>
    <row r="31" spans="1:3">
      <c r="A31" s="4" t="s">
        <v>413</v>
      </c>
      <c r="B31" s="5" t="n">
        <v>0</v>
      </c>
      <c r="C31" s="5" t="n">
        <v>0</v>
      </c>
    </row>
    <row r="32" spans="1:3">
      <c r="A32" s="4" t="s">
        <v>417</v>
      </c>
      <c r="B32" s="5" t="n">
        <v>0</v>
      </c>
    </row>
    <row r="33" spans="1:3">
      <c r="A33" s="4" t="s">
        <v>418</v>
      </c>
      <c r="B33" s="5" t="n">
        <v>0</v>
      </c>
    </row>
    <row r="34" spans="1:3">
      <c r="A34" s="4" t="s">
        <v>414</v>
      </c>
      <c r="B34" s="5" t="n">
        <v>0</v>
      </c>
      <c r="C34" s="5" t="n">
        <v>0</v>
      </c>
    </row>
    <row r="35" spans="1:3">
      <c r="A35" s="4" t="s">
        <v>289</v>
      </c>
    </row>
    <row r="36" spans="1:3">
      <c r="A36" s="3" t="s">
        <v>409</v>
      </c>
    </row>
    <row r="37" spans="1:3">
      <c r="A37" s="4" t="s">
        <v>410</v>
      </c>
      <c r="B37" s="5" t="n">
        <v>0</v>
      </c>
      <c r="C37" s="5" t="n">
        <v>0</v>
      </c>
    </row>
    <row r="38" spans="1:3">
      <c r="A38" s="4" t="s">
        <v>412</v>
      </c>
      <c r="B38" s="5" t="n">
        <v>0</v>
      </c>
      <c r="C38" s="5" t="n">
        <v>0</v>
      </c>
    </row>
    <row r="39" spans="1:3">
      <c r="A39" s="4" t="s">
        <v>413</v>
      </c>
      <c r="B39" s="5" t="n">
        <v>10</v>
      </c>
      <c r="C39" s="5" t="n">
        <v>0</v>
      </c>
    </row>
    <row r="40" spans="1:3">
      <c r="A40" s="4" t="s">
        <v>414</v>
      </c>
      <c r="B40" s="5" t="n">
        <v>10</v>
      </c>
      <c r="C40" s="5" t="n">
        <v>0</v>
      </c>
    </row>
    <row r="41" spans="1:3">
      <c r="A41" s="3" t="s">
        <v>415</v>
      </c>
    </row>
    <row r="42" spans="1:3">
      <c r="A42" s="4" t="s">
        <v>412</v>
      </c>
      <c r="B42" s="5" t="n">
        <v>0</v>
      </c>
      <c r="C42" s="5" t="n">
        <v>0</v>
      </c>
    </row>
    <row r="43" spans="1:3">
      <c r="A43" s="4" t="s">
        <v>413</v>
      </c>
      <c r="B43" s="5" t="n">
        <v>10</v>
      </c>
      <c r="C43" s="5" t="n">
        <v>0</v>
      </c>
    </row>
    <row r="44" spans="1:3">
      <c r="A44" s="4" t="s">
        <v>420</v>
      </c>
    </row>
    <row r="45" spans="1:3">
      <c r="A45" s="3" t="s">
        <v>409</v>
      </c>
    </row>
    <row r="46" spans="1:3">
      <c r="A46" s="4" t="s">
        <v>412</v>
      </c>
      <c r="B46" s="5" t="n">
        <v>0</v>
      </c>
      <c r="C46" s="5" t="n">
        <v>0</v>
      </c>
    </row>
    <row r="47" spans="1:3">
      <c r="A47" s="4" t="s">
        <v>413</v>
      </c>
      <c r="B47" s="5" t="n">
        <v>-10</v>
      </c>
      <c r="C47" s="5" t="n">
        <v>0</v>
      </c>
    </row>
    <row r="48" spans="1:3">
      <c r="A48" s="3" t="s">
        <v>415</v>
      </c>
    </row>
    <row r="49" spans="1:3">
      <c r="A49" s="4" t="s">
        <v>410</v>
      </c>
      <c r="B49" s="5" t="n">
        <v>400</v>
      </c>
      <c r="C49" s="5" t="n">
        <v>400</v>
      </c>
    </row>
    <row r="50" spans="1:3">
      <c r="A50" s="4" t="s">
        <v>412</v>
      </c>
      <c r="B50" s="5" t="n">
        <v>0</v>
      </c>
      <c r="C50" s="5" t="n">
        <v>0</v>
      </c>
    </row>
    <row r="51" spans="1:3">
      <c r="A51" s="4" t="s">
        <v>413</v>
      </c>
      <c r="B51" s="5" t="n">
        <v>-10</v>
      </c>
      <c r="C51" s="5" t="n">
        <v>0</v>
      </c>
    </row>
    <row r="52" spans="1:3">
      <c r="A52" s="4" t="s">
        <v>417</v>
      </c>
      <c r="B52" s="5" t="n">
        <v>210</v>
      </c>
    </row>
    <row r="53" spans="1:3">
      <c r="A53" s="4" t="s">
        <v>418</v>
      </c>
      <c r="B53" s="5" t="n">
        <v>180</v>
      </c>
    </row>
    <row r="54" spans="1:3">
      <c r="A54" s="4" t="s">
        <v>414</v>
      </c>
      <c r="B54" s="5" t="n">
        <v>390</v>
      </c>
      <c r="C54" s="5" t="n">
        <v>400</v>
      </c>
    </row>
    <row r="55" spans="1:3">
      <c r="A55" s="4" t="s">
        <v>421</v>
      </c>
    </row>
    <row r="56" spans="1:3">
      <c r="A56" s="3" t="s">
        <v>409</v>
      </c>
    </row>
    <row r="57" spans="1:3">
      <c r="A57" s="4" t="s">
        <v>412</v>
      </c>
      <c r="B57" s="5" t="n">
        <v>0</v>
      </c>
      <c r="C57" s="5" t="n">
        <v>0</v>
      </c>
    </row>
    <row r="58" spans="1:3">
      <c r="A58" s="4" t="s">
        <v>413</v>
      </c>
      <c r="B58" s="5" t="n">
        <v>0</v>
      </c>
      <c r="C58" s="5" t="n">
        <v>0</v>
      </c>
    </row>
    <row r="59" spans="1:3">
      <c r="A59" s="3" t="s">
        <v>415</v>
      </c>
    </row>
    <row r="60" spans="1:3">
      <c r="A60" s="4" t="s">
        <v>410</v>
      </c>
      <c r="B60" s="5" t="n">
        <v>0</v>
      </c>
      <c r="C60" s="5" t="n">
        <v>0</v>
      </c>
    </row>
    <row r="61" spans="1:3">
      <c r="A61" s="4" t="s">
        <v>412</v>
      </c>
      <c r="B61" s="5" t="n">
        <v>0</v>
      </c>
      <c r="C61" s="5" t="n">
        <v>0</v>
      </c>
    </row>
    <row r="62" spans="1:3">
      <c r="A62" s="4" t="s">
        <v>413</v>
      </c>
      <c r="B62" s="5" t="n">
        <v>0</v>
      </c>
      <c r="C62" s="5" t="n">
        <v>0</v>
      </c>
    </row>
    <row r="63" spans="1:3">
      <c r="A63" s="4" t="s">
        <v>417</v>
      </c>
      <c r="B63" s="5" t="n">
        <v>0</v>
      </c>
    </row>
    <row r="64" spans="1:3">
      <c r="A64" s="4" t="s">
        <v>418</v>
      </c>
      <c r="B64" s="5" t="n">
        <v>0</v>
      </c>
    </row>
    <row r="65" spans="1:3">
      <c r="A65" s="4" t="s">
        <v>414</v>
      </c>
      <c r="B65" s="5" t="n">
        <v>0</v>
      </c>
      <c r="C6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22</v>
      </c>
      <c r="B1" s="2" t="s">
        <v>1</v>
      </c>
    </row>
    <row r="2" spans="1:3">
      <c r="B2" s="2" t="s">
        <v>2</v>
      </c>
      <c r="C2" s="2" t="s">
        <v>32</v>
      </c>
    </row>
    <row r="3" spans="1:3">
      <c r="A3" s="3" t="s">
        <v>404</v>
      </c>
    </row>
    <row r="4" spans="1:3">
      <c r="A4" s="4" t="s">
        <v>423</v>
      </c>
      <c r="B4" s="6" t="n">
        <v>325</v>
      </c>
      <c r="C4" s="6" t="n">
        <v>377</v>
      </c>
    </row>
    <row r="5" spans="1:3">
      <c r="A5" s="4" t="s">
        <v>424</v>
      </c>
    </row>
    <row r="6" spans="1:3">
      <c r="A6" s="3" t="s">
        <v>404</v>
      </c>
    </row>
    <row r="7" spans="1:3">
      <c r="A7" s="4" t="s">
        <v>423</v>
      </c>
      <c r="B7" s="5" t="n">
        <v>273</v>
      </c>
      <c r="C7" s="5" t="n">
        <v>328</v>
      </c>
    </row>
    <row r="8" spans="1:3">
      <c r="A8" s="4" t="s">
        <v>425</v>
      </c>
    </row>
    <row r="9" spans="1:3">
      <c r="A9" s="3" t="s">
        <v>404</v>
      </c>
    </row>
    <row r="10" spans="1:3">
      <c r="A10" s="4" t="s">
        <v>423</v>
      </c>
      <c r="B10" s="6" t="n">
        <v>52</v>
      </c>
      <c r="C10" s="6" t="n">
        <v>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r="A1" s="1" t="s">
        <v>426</v>
      </c>
      <c r="B1" s="2" t="s">
        <v>1</v>
      </c>
    </row>
    <row r="2" spans="1:2">
      <c r="B2" s="2" t="s">
        <v>304</v>
      </c>
    </row>
    <row r="3" spans="1:2">
      <c r="A3" s="4" t="s">
        <v>427</v>
      </c>
    </row>
    <row r="4" spans="1:2">
      <c r="A4" s="3" t="s">
        <v>404</v>
      </c>
    </row>
    <row r="5" spans="1:2">
      <c r="A5" s="4" t="s">
        <v>428</v>
      </c>
      <c r="B5" s="5" t="n">
        <v>400</v>
      </c>
    </row>
    <row r="6" spans="1:2">
      <c r="A6" s="4" t="s">
        <v>429</v>
      </c>
      <c r="B6" s="5" t="n">
        <v>400</v>
      </c>
    </row>
    <row r="7" spans="1:2">
      <c r="A7" s="4" t="s">
        <v>430</v>
      </c>
      <c r="B7" s="5" t="n">
        <v>2</v>
      </c>
    </row>
    <row r="8" spans="1:2">
      <c r="A8" s="4" t="s">
        <v>431</v>
      </c>
      <c r="B8" s="5" t="n">
        <v>180</v>
      </c>
    </row>
    <row r="9" spans="1:2">
      <c r="A9" s="4" t="s">
        <v>432</v>
      </c>
    </row>
    <row r="10" spans="1:2">
      <c r="A10" s="3" t="s">
        <v>404</v>
      </c>
    </row>
    <row r="11" spans="1:2">
      <c r="A11" s="4" t="s">
        <v>433</v>
      </c>
      <c r="B11" s="6" t="n">
        <v>602</v>
      </c>
    </row>
    <row r="12" spans="1:2">
      <c r="A12" s="4" t="s">
        <v>434</v>
      </c>
      <c r="B12" s="4" t="s">
        <v>435</v>
      </c>
    </row>
    <row r="13" spans="1:2">
      <c r="A13" s="4" t="s">
        <v>428</v>
      </c>
      <c r="B13" s="5" t="n">
        <v>400</v>
      </c>
    </row>
    <row r="14" spans="1:2">
      <c r="A14" s="4" t="s">
        <v>436</v>
      </c>
      <c r="B14" s="5" t="n">
        <v>318</v>
      </c>
    </row>
    <row r="15" spans="1:2">
      <c r="A15" s="4" t="s">
        <v>437</v>
      </c>
      <c r="B15" s="6" t="n">
        <v>120</v>
      </c>
    </row>
    <row r="16" spans="1:2">
      <c r="A16" s="4" t="s">
        <v>431</v>
      </c>
      <c r="B16" s="5" t="n">
        <v>15</v>
      </c>
    </row>
    <row r="17" spans="1:2">
      <c r="A17" s="4" t="s">
        <v>438</v>
      </c>
    </row>
    <row r="18" spans="1:2">
      <c r="A18" s="3" t="s">
        <v>404</v>
      </c>
    </row>
    <row r="19" spans="1:2">
      <c r="A19" s="4" t="s">
        <v>439</v>
      </c>
      <c r="B19" s="5" t="n">
        <v>15</v>
      </c>
    </row>
    <row r="20" spans="1:2">
      <c r="A20" s="4" t="s">
        <v>440</v>
      </c>
    </row>
    <row r="21" spans="1:2">
      <c r="A21" s="3" t="s">
        <v>404</v>
      </c>
    </row>
    <row r="22" spans="1:2">
      <c r="A22" s="4" t="s">
        <v>439</v>
      </c>
      <c r="B22" s="5" t="n">
        <v>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 customWidth="1" max="6" min="6" width="14"/>
  </cols>
  <sheetData>
    <row r="1" spans="1:6">
      <c r="A1" s="1" t="s">
        <v>441</v>
      </c>
      <c r="B1" s="2" t="s">
        <v>442</v>
      </c>
      <c r="D1" s="2" t="s">
        <v>1</v>
      </c>
    </row>
    <row r="2" spans="1:6">
      <c r="B2" s="2" t="s">
        <v>443</v>
      </c>
      <c r="C2" s="2" t="s">
        <v>444</v>
      </c>
      <c r="D2" s="2" t="s">
        <v>2</v>
      </c>
      <c r="E2" s="2" t="s">
        <v>32</v>
      </c>
      <c r="F2" s="2" t="s">
        <v>445</v>
      </c>
    </row>
    <row r="3" spans="1:6">
      <c r="A3" s="4" t="s">
        <v>446</v>
      </c>
      <c r="C3" s="7" t="n">
        <v>0.01</v>
      </c>
      <c r="D3" s="7" t="n">
        <v>0.01</v>
      </c>
      <c r="E3" s="7" t="n">
        <v>0.01</v>
      </c>
    </row>
    <row r="4" spans="1:6">
      <c r="A4" s="4" t="s">
        <v>447</v>
      </c>
      <c r="D4" s="5" t="n">
        <v>5000</v>
      </c>
      <c r="E4" s="5" t="n">
        <v>5000</v>
      </c>
    </row>
    <row r="5" spans="1:6">
      <c r="A5" s="4" t="s">
        <v>448</v>
      </c>
      <c r="F5" s="6" t="n">
        <v>2000</v>
      </c>
    </row>
    <row r="6" spans="1:6">
      <c r="A6" s="4" t="s">
        <v>449</v>
      </c>
      <c r="D6" s="5" t="n">
        <v>23</v>
      </c>
      <c r="E6" s="5" t="n">
        <v>86</v>
      </c>
    </row>
    <row r="7" spans="1:6">
      <c r="A7" s="4" t="s">
        <v>450</v>
      </c>
      <c r="D7" s="6" t="n">
        <v>76</v>
      </c>
      <c r="E7" s="6" t="n">
        <v>364</v>
      </c>
    </row>
    <row r="8" spans="1:6">
      <c r="A8" s="4" t="s">
        <v>451</v>
      </c>
      <c r="B8" s="5" t="n">
        <v>750</v>
      </c>
    </row>
    <row r="9" spans="1:6">
      <c r="A9" s="4" t="s">
        <v>452</v>
      </c>
      <c r="B9" s="6" t="n">
        <v>4</v>
      </c>
    </row>
    <row r="10" spans="1:6">
      <c r="A10" s="4" t="s">
        <v>453</v>
      </c>
      <c r="B10" s="4" t="s">
        <v>454</v>
      </c>
    </row>
    <row r="11" spans="1:6">
      <c r="A11" s="4" t="s">
        <v>455</v>
      </c>
      <c r="B11" s="4" t="s">
        <v>456</v>
      </c>
    </row>
    <row r="12" spans="1:6">
      <c r="A12" s="4" t="s">
        <v>457</v>
      </c>
      <c r="B12" s="6" t="n">
        <v>3000</v>
      </c>
    </row>
    <row r="13" spans="1:6">
      <c r="A13" s="4" t="s">
        <v>458</v>
      </c>
      <c r="B13" s="5" t="n">
        <v>750</v>
      </c>
    </row>
    <row r="14" spans="1:6">
      <c r="A14" s="4" t="s">
        <v>459</v>
      </c>
      <c r="C14" s="4" t="s">
        <v>460</v>
      </c>
    </row>
    <row r="15" spans="1:6">
      <c r="A15" s="4" t="s">
        <v>461</v>
      </c>
      <c r="C15" s="6" t="n">
        <v>15</v>
      </c>
    </row>
    <row r="16" spans="1:6">
      <c r="A16" s="4" t="s">
        <v>462</v>
      </c>
      <c r="C16" s="7" t="n">
        <v>0.01</v>
      </c>
      <c r="D16" s="7" t="n">
        <v>0.01</v>
      </c>
      <c r="E16" s="7" t="n">
        <v>0.01</v>
      </c>
    </row>
    <row r="17" spans="1:6">
      <c r="A17" s="4" t="s">
        <v>463</v>
      </c>
      <c r="D17" s="5" t="n">
        <v>0</v>
      </c>
      <c r="E17" s="5" t="n">
        <v>0</v>
      </c>
    </row>
    <row r="18" spans="1:6">
      <c r="A18" s="4" t="s">
        <v>464</v>
      </c>
      <c r="D18" s="5" t="n">
        <v>0</v>
      </c>
      <c r="E18"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65</v>
      </c>
      <c r="B1" s="2" t="s">
        <v>1</v>
      </c>
    </row>
    <row r="2" spans="1:3">
      <c r="B2" s="2" t="s">
        <v>2</v>
      </c>
      <c r="C2" s="2" t="s">
        <v>32</v>
      </c>
    </row>
    <row r="3" spans="1:3">
      <c r="A3" s="4" t="s">
        <v>466</v>
      </c>
      <c r="B3" s="6" t="n">
        <v>1047</v>
      </c>
      <c r="C3" s="6" t="n">
        <v>958</v>
      </c>
    </row>
    <row r="4" spans="1:3">
      <c r="A4" s="4" t="s">
        <v>467</v>
      </c>
      <c r="B4" s="5" t="n">
        <v>356</v>
      </c>
      <c r="C4" s="5" t="n">
        <v>326</v>
      </c>
    </row>
    <row r="5" spans="1:3">
      <c r="A5" s="4" t="s">
        <v>468</v>
      </c>
      <c r="B5" s="5" t="n">
        <v>17</v>
      </c>
      <c r="C5" s="5" t="n">
        <v>63</v>
      </c>
    </row>
    <row r="6" spans="1:3">
      <c r="A6" s="4" t="s">
        <v>469</v>
      </c>
      <c r="B6" s="5" t="n">
        <v>-16</v>
      </c>
      <c r="C6" s="5" t="n">
        <v>-45</v>
      </c>
    </row>
    <row r="7" spans="1:3">
      <c r="A7" s="4" t="s">
        <v>470</v>
      </c>
      <c r="B7" s="5" t="n">
        <v>-10</v>
      </c>
      <c r="C7" s="5" t="n">
        <v>-55</v>
      </c>
    </row>
    <row r="8" spans="1:3">
      <c r="A8" s="4" t="s">
        <v>471</v>
      </c>
      <c r="B8" s="5" t="n">
        <v>10</v>
      </c>
      <c r="C8" s="5" t="n">
        <v>8</v>
      </c>
    </row>
    <row r="9" spans="1:3">
      <c r="A9" s="4" t="s">
        <v>472</v>
      </c>
      <c r="B9" s="6" t="n">
        <v>357</v>
      </c>
      <c r="C9" s="6" t="n">
        <v>2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73</v>
      </c>
      <c r="B1" s="2" t="s">
        <v>1</v>
      </c>
    </row>
    <row r="2" spans="1:3">
      <c r="B2" s="2" t="s">
        <v>2</v>
      </c>
      <c r="C2" s="2" t="s">
        <v>32</v>
      </c>
    </row>
    <row r="3" spans="1:3">
      <c r="A3" s="4" t="s">
        <v>474</v>
      </c>
      <c r="B3" s="6" t="n">
        <v>8</v>
      </c>
      <c r="C3" s="6" t="n">
        <v>1</v>
      </c>
    </row>
    <row r="4" spans="1:3">
      <c r="A4" s="4" t="s">
        <v>475</v>
      </c>
      <c r="B4" s="5" t="n">
        <v>9</v>
      </c>
      <c r="C4" s="5" t="n">
        <v>8</v>
      </c>
    </row>
    <row r="5" spans="1:3">
      <c r="A5" s="4" t="s">
        <v>476</v>
      </c>
      <c r="B5" s="5" t="n">
        <v>17</v>
      </c>
      <c r="C5" s="5" t="n">
        <v>9</v>
      </c>
    </row>
    <row r="6" spans="1:3">
      <c r="A6" s="4" t="s">
        <v>477</v>
      </c>
      <c r="B6" s="5" t="n">
        <v>355</v>
      </c>
      <c r="C6" s="5" t="n">
        <v>330</v>
      </c>
    </row>
    <row r="7" spans="1:3">
      <c r="A7" s="4" t="s">
        <v>478</v>
      </c>
      <c r="B7" s="5" t="n">
        <v>-15</v>
      </c>
      <c r="C7" s="5" t="n">
        <v>-42</v>
      </c>
    </row>
    <row r="8" spans="1:3">
      <c r="A8" s="4" t="s">
        <v>479</v>
      </c>
      <c r="B8" s="6" t="n">
        <v>340</v>
      </c>
      <c r="C8" s="6" t="n">
        <v>2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80</v>
      </c>
      <c r="B1" s="2" t="s">
        <v>2</v>
      </c>
      <c r="C1" s="2" t="s">
        <v>32</v>
      </c>
    </row>
    <row r="2" spans="1:3">
      <c r="A2" s="3" t="s">
        <v>481</v>
      </c>
    </row>
    <row r="3" spans="1:3">
      <c r="A3" s="4" t="s">
        <v>482</v>
      </c>
      <c r="B3" s="6" t="n">
        <v>3100</v>
      </c>
      <c r="C3" s="6" t="n">
        <v>3387</v>
      </c>
    </row>
    <row r="4" spans="1:3">
      <c r="A4" s="4" t="s">
        <v>483</v>
      </c>
      <c r="B4" s="5" t="n">
        <v>21</v>
      </c>
      <c r="C4" s="5" t="n">
        <v>109</v>
      </c>
    </row>
    <row r="5" spans="1:3">
      <c r="A5" s="4" t="s">
        <v>484</v>
      </c>
      <c r="B5" s="5" t="n">
        <v>55</v>
      </c>
      <c r="C5" s="5" t="n">
        <v>62</v>
      </c>
    </row>
    <row r="6" spans="1:3">
      <c r="A6" s="4" t="s">
        <v>485</v>
      </c>
      <c r="B6" s="5" t="n">
        <v>151</v>
      </c>
      <c r="C6" s="5" t="n">
        <v>124</v>
      </c>
    </row>
    <row r="7" spans="1:3">
      <c r="A7" s="4" t="s">
        <v>486</v>
      </c>
      <c r="B7" s="5" t="n">
        <v>205</v>
      </c>
      <c r="C7" s="5" t="n">
        <v>196</v>
      </c>
    </row>
    <row r="8" spans="1:3">
      <c r="A8" s="4" t="s">
        <v>487</v>
      </c>
      <c r="B8" s="5" t="n">
        <v>245</v>
      </c>
      <c r="C8" s="5" t="n">
        <v>265</v>
      </c>
    </row>
    <row r="9" spans="1:3">
      <c r="A9" s="4" t="s">
        <v>488</v>
      </c>
      <c r="B9" s="5" t="n">
        <v>3777</v>
      </c>
      <c r="C9" s="5" t="n">
        <v>4143</v>
      </c>
    </row>
    <row r="10" spans="1:3">
      <c r="A10" s="4" t="s">
        <v>489</v>
      </c>
      <c r="B10" s="5" t="n">
        <v>-99</v>
      </c>
      <c r="C10" s="5" t="n">
        <v>-109</v>
      </c>
    </row>
    <row r="11" spans="1:3">
      <c r="A11" s="4" t="s">
        <v>490</v>
      </c>
      <c r="B11" s="5" t="n">
        <v>3678</v>
      </c>
      <c r="C11" s="5" t="n">
        <v>4034</v>
      </c>
    </row>
    <row r="12" spans="1:3">
      <c r="A12" s="3" t="s">
        <v>491</v>
      </c>
    </row>
    <row r="13" spans="1:3">
      <c r="A13" s="4" t="s">
        <v>492</v>
      </c>
      <c r="B13" s="5" t="n">
        <v>569</v>
      </c>
      <c r="C13" s="5" t="n">
        <v>557</v>
      </c>
    </row>
    <row r="14" spans="1:3">
      <c r="A14" s="4" t="s">
        <v>493</v>
      </c>
      <c r="B14" s="5" t="n">
        <v>-15</v>
      </c>
      <c r="C14" s="5" t="n">
        <v>-15</v>
      </c>
    </row>
    <row r="15" spans="1:3">
      <c r="A15" s="4" t="s">
        <v>494</v>
      </c>
      <c r="B15" s="5" t="n">
        <v>554</v>
      </c>
      <c r="C15" s="5" t="n">
        <v>542</v>
      </c>
    </row>
    <row r="16" spans="1:3">
      <c r="A16" s="3" t="s">
        <v>495</v>
      </c>
    </row>
    <row r="17" spans="1:3">
      <c r="A17" s="4" t="s">
        <v>496</v>
      </c>
      <c r="B17" s="5" t="n">
        <v>3208</v>
      </c>
      <c r="C17" s="5" t="n">
        <v>3587</v>
      </c>
    </row>
    <row r="18" spans="1:3">
      <c r="A18" s="4" t="s">
        <v>493</v>
      </c>
      <c r="B18" s="5" t="n">
        <v>-84</v>
      </c>
      <c r="C18" s="5" t="n">
        <v>-95</v>
      </c>
    </row>
    <row r="19" spans="1:3">
      <c r="A19" s="4" t="s">
        <v>497</v>
      </c>
      <c r="B19" s="6" t="n">
        <v>3124</v>
      </c>
      <c r="C19" s="6" t="n">
        <v>3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38"/>
    <col customWidth="1" max="6" min="6" width="29"/>
  </cols>
  <sheetData>
    <row r="1" spans="1:6">
      <c r="A1" s="1" t="s">
        <v>101</v>
      </c>
      <c r="B1" s="2" t="s">
        <v>102</v>
      </c>
      <c r="C1" s="2" t="s">
        <v>103</v>
      </c>
      <c r="D1" s="2" t="s">
        <v>104</v>
      </c>
      <c r="E1" s="2" t="s">
        <v>105</v>
      </c>
      <c r="F1" s="2" t="s">
        <v>106</v>
      </c>
    </row>
    <row r="2" spans="1:6">
      <c r="A2" s="4" t="s">
        <v>107</v>
      </c>
      <c r="B2" s="6" t="n">
        <v>11774</v>
      </c>
      <c r="C2" s="6" t="n">
        <v>26</v>
      </c>
      <c r="D2" s="6" t="n">
        <v>25214</v>
      </c>
      <c r="E2" s="6" t="n">
        <v>-226</v>
      </c>
      <c r="F2" s="6" t="n">
        <v>-13240</v>
      </c>
    </row>
    <row r="3" spans="1:6">
      <c r="A3" s="4" t="s">
        <v>108</v>
      </c>
      <c r="C3" s="5" t="n">
        <v>2596</v>
      </c>
    </row>
    <row r="4" spans="1:6">
      <c r="A4" s="4" t="s">
        <v>109</v>
      </c>
      <c r="B4" s="5" t="n">
        <v>377</v>
      </c>
      <c r="C4" s="6" t="n">
        <v>1</v>
      </c>
      <c r="D4" s="5" t="n">
        <v>376</v>
      </c>
      <c r="E4" s="5" t="n">
        <v>0</v>
      </c>
      <c r="F4" s="5" t="n">
        <v>0</v>
      </c>
    </row>
    <row r="5" spans="1:6">
      <c r="A5" s="4" t="s">
        <v>110</v>
      </c>
      <c r="C5" s="5" t="n">
        <v>93</v>
      </c>
    </row>
    <row r="6" spans="1:6">
      <c r="A6" s="4" t="s">
        <v>111</v>
      </c>
      <c r="B6" s="5" t="n">
        <v>-364</v>
      </c>
      <c r="C6" s="6" t="n">
        <v>-1</v>
      </c>
      <c r="D6" s="5" t="n">
        <v>-363</v>
      </c>
      <c r="E6" s="5" t="n">
        <v>0</v>
      </c>
      <c r="F6" s="5" t="n">
        <v>0</v>
      </c>
    </row>
    <row r="7" spans="1:6">
      <c r="A7" s="4" t="s">
        <v>112</v>
      </c>
      <c r="C7" s="5" t="n">
        <v>-86</v>
      </c>
    </row>
    <row r="8" spans="1:6">
      <c r="A8" s="4" t="s">
        <v>113</v>
      </c>
      <c r="B8" s="5" t="n">
        <v>60</v>
      </c>
      <c r="C8" s="6" t="n">
        <v>0</v>
      </c>
      <c r="D8" s="5" t="n">
        <v>0</v>
      </c>
      <c r="E8" s="5" t="n">
        <v>60</v>
      </c>
      <c r="F8" s="5" t="n">
        <v>0</v>
      </c>
    </row>
    <row r="9" spans="1:6">
      <c r="A9" s="4" t="s">
        <v>114</v>
      </c>
      <c r="C9" s="5" t="n">
        <v>0</v>
      </c>
    </row>
    <row r="10" spans="1:6">
      <c r="A10" s="4" t="s">
        <v>115</v>
      </c>
      <c r="B10" s="5" t="n">
        <v>0</v>
      </c>
      <c r="D10" s="5" t="n">
        <v>-5</v>
      </c>
      <c r="E10" s="5" t="n">
        <v>5</v>
      </c>
      <c r="F10" s="5" t="n">
        <v>0</v>
      </c>
    </row>
    <row r="11" spans="1:6">
      <c r="A11" s="4" t="s">
        <v>116</v>
      </c>
      <c r="C11" s="5" t="n">
        <v>-1</v>
      </c>
    </row>
    <row r="12" spans="1:6">
      <c r="A12" s="4" t="s">
        <v>117</v>
      </c>
      <c r="B12" s="5" t="n">
        <v>-579</v>
      </c>
      <c r="C12" s="6" t="n">
        <v>0</v>
      </c>
      <c r="D12" s="5" t="n">
        <v>0</v>
      </c>
      <c r="E12" s="5" t="n">
        <v>0</v>
      </c>
      <c r="F12" s="5" t="n">
        <v>-579</v>
      </c>
    </row>
    <row r="13" spans="1:6">
      <c r="A13" s="4" t="s">
        <v>118</v>
      </c>
      <c r="C13" s="5" t="n">
        <v>0</v>
      </c>
    </row>
    <row r="14" spans="1:6">
      <c r="A14" s="4" t="s">
        <v>94</v>
      </c>
      <c r="B14" s="5" t="n">
        <v>661</v>
      </c>
      <c r="C14" s="6" t="n">
        <v>0</v>
      </c>
      <c r="D14" s="5" t="n">
        <v>0</v>
      </c>
      <c r="E14" s="5" t="n">
        <v>0</v>
      </c>
      <c r="F14" s="5" t="n">
        <v>661</v>
      </c>
    </row>
    <row r="15" spans="1:6">
      <c r="A15" s="4" t="s">
        <v>119</v>
      </c>
      <c r="B15" s="5" t="n">
        <v>11929</v>
      </c>
      <c r="C15" s="6" t="n">
        <v>26</v>
      </c>
      <c r="D15" s="5" t="n">
        <v>25222</v>
      </c>
      <c r="E15" s="5" t="n">
        <v>-161</v>
      </c>
      <c r="F15" s="5" t="n">
        <v>-13158</v>
      </c>
    </row>
    <row r="16" spans="1:6">
      <c r="A16" s="4" t="s">
        <v>120</v>
      </c>
      <c r="C16" s="5" t="n">
        <v>2602</v>
      </c>
    </row>
    <row r="17" spans="1:6">
      <c r="A17" s="4" t="s">
        <v>109</v>
      </c>
      <c r="B17" s="5" t="n">
        <v>325</v>
      </c>
      <c r="C17" s="6" t="n">
        <v>1</v>
      </c>
      <c r="D17" s="5" t="n">
        <v>324</v>
      </c>
      <c r="E17" s="5" t="n">
        <v>0</v>
      </c>
      <c r="F17" s="5" t="n">
        <v>0</v>
      </c>
    </row>
    <row r="18" spans="1:6">
      <c r="A18" s="4" t="s">
        <v>110</v>
      </c>
      <c r="C18" s="5" t="n">
        <v>90</v>
      </c>
    </row>
    <row r="19" spans="1:6">
      <c r="A19" s="4" t="s">
        <v>111</v>
      </c>
      <c r="B19" s="5" t="n">
        <v>-76</v>
      </c>
      <c r="C19" s="6" t="n">
        <v>0</v>
      </c>
      <c r="D19" s="5" t="n">
        <v>-76</v>
      </c>
      <c r="E19" s="5" t="n">
        <v>0</v>
      </c>
      <c r="F19" s="5" t="n">
        <v>0</v>
      </c>
    </row>
    <row r="20" spans="1:6">
      <c r="A20" s="4" t="s">
        <v>112</v>
      </c>
      <c r="C20" s="5" t="n">
        <v>-23</v>
      </c>
    </row>
    <row r="21" spans="1:6">
      <c r="A21" s="4" t="s">
        <v>121</v>
      </c>
      <c r="B21" s="5" t="n">
        <v>-3000</v>
      </c>
      <c r="C21" s="6" t="n">
        <v>-8</v>
      </c>
      <c r="D21" s="5" t="n">
        <v>-2992</v>
      </c>
      <c r="E21" s="5" t="n">
        <v>0</v>
      </c>
      <c r="F21" s="5" t="n">
        <v>0</v>
      </c>
    </row>
    <row r="22" spans="1:6">
      <c r="A22" s="4" t="s">
        <v>122</v>
      </c>
      <c r="C22" s="5" t="n">
        <v>-750</v>
      </c>
    </row>
    <row r="23" spans="1:6">
      <c r="A23" s="4" t="s">
        <v>113</v>
      </c>
      <c r="B23" s="5" t="n">
        <v>38</v>
      </c>
      <c r="C23" s="6" t="n">
        <v>0</v>
      </c>
      <c r="D23" s="5" t="n">
        <v>0</v>
      </c>
      <c r="E23" s="5" t="n">
        <v>38</v>
      </c>
      <c r="F23" s="5" t="n">
        <v>0</v>
      </c>
    </row>
    <row r="24" spans="1:6">
      <c r="A24" s="4" t="s">
        <v>114</v>
      </c>
      <c r="C24" s="5" t="n">
        <v>0</v>
      </c>
    </row>
    <row r="25" spans="1:6">
      <c r="A25" s="4" t="s">
        <v>115</v>
      </c>
      <c r="B25" s="5" t="n">
        <v>0</v>
      </c>
      <c r="C25" s="6" t="n">
        <v>0</v>
      </c>
      <c r="D25" s="5" t="n">
        <v>-117</v>
      </c>
      <c r="E25" s="5" t="n">
        <v>117</v>
      </c>
      <c r="F25" s="5" t="n">
        <v>0</v>
      </c>
    </row>
    <row r="26" spans="1:6">
      <c r="A26" s="4" t="s">
        <v>116</v>
      </c>
      <c r="C26" s="5" t="n">
        <v>-29</v>
      </c>
    </row>
    <row r="27" spans="1:6">
      <c r="A27" s="4" t="s">
        <v>117</v>
      </c>
      <c r="B27" s="5" t="n">
        <v>-534</v>
      </c>
      <c r="C27" s="6" t="n">
        <v>0</v>
      </c>
      <c r="D27" s="5" t="n">
        <v>0</v>
      </c>
      <c r="E27" s="5" t="n">
        <v>0</v>
      </c>
      <c r="F27" s="5" t="n">
        <v>-534</v>
      </c>
    </row>
    <row r="28" spans="1:6">
      <c r="A28" s="4" t="s">
        <v>118</v>
      </c>
      <c r="C28" s="5" t="n">
        <v>0</v>
      </c>
    </row>
    <row r="29" spans="1:6">
      <c r="A29" s="4" t="s">
        <v>94</v>
      </c>
      <c r="B29" s="5" t="n">
        <v>690</v>
      </c>
      <c r="C29" s="6" t="n">
        <v>0</v>
      </c>
      <c r="D29" s="5" t="n">
        <v>0</v>
      </c>
      <c r="E29" s="5" t="n">
        <v>0</v>
      </c>
      <c r="F29" s="5" t="n">
        <v>690</v>
      </c>
    </row>
    <row r="30" spans="1:6">
      <c r="A30" s="4" t="s">
        <v>123</v>
      </c>
      <c r="B30" s="6" t="n">
        <v>9372</v>
      </c>
      <c r="C30" s="6" t="n">
        <v>19</v>
      </c>
      <c r="D30" s="6" t="n">
        <v>22361</v>
      </c>
      <c r="E30" s="6" t="n">
        <v>-6</v>
      </c>
      <c r="F30" s="6" t="n">
        <v>-13002</v>
      </c>
    </row>
    <row r="31" spans="1:6">
      <c r="A31" s="4" t="s">
        <v>124</v>
      </c>
      <c r="C31" s="5" t="n">
        <v>18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98</v>
      </c>
      <c r="B1" s="2" t="s">
        <v>1</v>
      </c>
    </row>
    <row r="2" spans="1:2">
      <c r="B2" s="2" t="s">
        <v>383</v>
      </c>
    </row>
    <row r="3" spans="1:2">
      <c r="A3" s="4" t="s">
        <v>499</v>
      </c>
      <c r="B3" s="6" t="n">
        <v>53</v>
      </c>
    </row>
    <row r="4" spans="1:2">
      <c r="A4" s="4" t="s">
        <v>500</v>
      </c>
      <c r="B4" s="5" t="n">
        <v>3</v>
      </c>
    </row>
    <row r="5" spans="1:2">
      <c r="A5" s="4" t="s">
        <v>501</v>
      </c>
      <c r="B5" s="5" t="n">
        <v>13</v>
      </c>
    </row>
    <row r="6" spans="1:2">
      <c r="A6" s="4" t="s">
        <v>502</v>
      </c>
      <c r="B6" s="5" t="n">
        <v>-32</v>
      </c>
    </row>
    <row r="7" spans="1:2">
      <c r="A7" s="4" t="s">
        <v>503</v>
      </c>
      <c r="B7" s="6" t="n">
        <v>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04</v>
      </c>
      <c r="B1" s="2" t="s">
        <v>1</v>
      </c>
    </row>
    <row r="2" spans="1:3">
      <c r="B2" s="2" t="s">
        <v>2</v>
      </c>
      <c r="C2" s="2" t="s">
        <v>32</v>
      </c>
    </row>
    <row r="3" spans="1:3">
      <c r="A3" s="3" t="s">
        <v>505</v>
      </c>
    </row>
    <row r="4" spans="1:3">
      <c r="A4" s="4" t="s">
        <v>506</v>
      </c>
      <c r="B4" s="6" t="n">
        <v>9117</v>
      </c>
    </row>
    <row r="5" spans="1:3">
      <c r="A5" s="4" t="s">
        <v>507</v>
      </c>
      <c r="B5" s="5" t="n">
        <v>99</v>
      </c>
      <c r="C5" s="6" t="n">
        <v>109</v>
      </c>
    </row>
    <row r="6" spans="1:3">
      <c r="A6" s="4" t="s">
        <v>508</v>
      </c>
      <c r="B6" s="5" t="n">
        <v>200</v>
      </c>
    </row>
    <row r="7" spans="1:3">
      <c r="A7" s="4" t="s">
        <v>509</v>
      </c>
      <c r="B7" s="6" t="n">
        <v>5</v>
      </c>
    </row>
    <row r="8" spans="1:3">
      <c r="A8" s="4" t="s">
        <v>510</v>
      </c>
      <c r="B8" s="4" t="s">
        <v>511</v>
      </c>
    </row>
    <row r="9" spans="1:3">
      <c r="A9" s="4" t="s">
        <v>512</v>
      </c>
      <c r="B9" s="4" t="s">
        <v>513</v>
      </c>
    </row>
    <row r="10" spans="1:3">
      <c r="A10" s="4" t="s">
        <v>514</v>
      </c>
      <c r="B10" s="6" t="n">
        <v>11</v>
      </c>
    </row>
    <row r="11" spans="1:3">
      <c r="A11" s="4" t="s">
        <v>515</v>
      </c>
    </row>
    <row r="12" spans="1:3">
      <c r="A12" s="3" t="s">
        <v>505</v>
      </c>
    </row>
    <row r="13" spans="1:3">
      <c r="A13" s="4" t="s">
        <v>506</v>
      </c>
      <c r="B13" s="6" t="n">
        <v>7212</v>
      </c>
    </row>
    <row r="14" spans="1:3">
      <c r="A14" s="4" t="s">
        <v>510</v>
      </c>
      <c r="B14" s="4" t="s">
        <v>516</v>
      </c>
    </row>
    <row r="15" spans="1:3">
      <c r="A15" s="4" t="s">
        <v>517</v>
      </c>
    </row>
    <row r="16" spans="1:3">
      <c r="A16" s="3" t="s">
        <v>505</v>
      </c>
    </row>
    <row r="17" spans="1:3">
      <c r="A17" s="4" t="s">
        <v>506</v>
      </c>
      <c r="B17" s="6" t="n">
        <v>1905</v>
      </c>
    </row>
    <row r="18" spans="1:3">
      <c r="A18" s="4" t="s">
        <v>510</v>
      </c>
      <c r="B18" s="4" t="s">
        <v>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519</v>
      </c>
      <c r="B1" s="2" t="s">
        <v>1</v>
      </c>
    </row>
    <row r="2" spans="1:2">
      <c r="B2" s="2" t="s">
        <v>383</v>
      </c>
    </row>
    <row r="3" spans="1:2">
      <c r="A3" s="4" t="s">
        <v>520</v>
      </c>
      <c r="B3" s="6" t="n">
        <v>12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4"/>
  </cols>
  <sheetData>
    <row r="1" spans="1:2">
      <c r="A1" s="1" t="s">
        <v>521</v>
      </c>
      <c r="B1" s="2" t="s">
        <v>442</v>
      </c>
    </row>
    <row r="2" spans="1:2">
      <c r="B2" s="2" t="s">
        <v>522</v>
      </c>
    </row>
    <row r="3" spans="1:2">
      <c r="A3" s="3" t="s">
        <v>523</v>
      </c>
    </row>
    <row r="4" spans="1:2">
      <c r="A4" s="4" t="s">
        <v>524</v>
      </c>
      <c r="B4" s="7" t="n">
        <v>0.1</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25</v>
      </c>
      <c r="B1" s="2" t="s">
        <v>1</v>
      </c>
    </row>
    <row r="2" spans="1:3">
      <c r="B2" s="2" t="s">
        <v>2</v>
      </c>
      <c r="C2" s="2" t="s">
        <v>32</v>
      </c>
    </row>
    <row r="3" spans="1:3">
      <c r="A3" s="3" t="s">
        <v>126</v>
      </c>
    </row>
    <row r="4" spans="1:3">
      <c r="A4" s="4" t="s">
        <v>94</v>
      </c>
      <c r="B4" s="6" t="n">
        <v>690</v>
      </c>
      <c r="C4" s="6" t="n">
        <v>661</v>
      </c>
    </row>
    <row r="5" spans="1:3">
      <c r="A5" s="3" t="s">
        <v>127</v>
      </c>
    </row>
    <row r="6" spans="1:3">
      <c r="A6" s="4" t="s">
        <v>85</v>
      </c>
      <c r="B6" s="5" t="n">
        <v>91</v>
      </c>
      <c r="C6" s="5" t="n">
        <v>119</v>
      </c>
    </row>
    <row r="7" spans="1:3">
      <c r="A7" s="4" t="s">
        <v>128</v>
      </c>
      <c r="B7" s="5" t="n">
        <v>0</v>
      </c>
      <c r="C7" s="5" t="n">
        <v>1</v>
      </c>
    </row>
    <row r="8" spans="1:3">
      <c r="A8" s="4" t="s">
        <v>129</v>
      </c>
      <c r="B8" s="5" t="n">
        <v>325</v>
      </c>
      <c r="C8" s="5" t="n">
        <v>377</v>
      </c>
    </row>
    <row r="9" spans="1:3">
      <c r="A9" s="4" t="s">
        <v>130</v>
      </c>
      <c r="B9" s="5" t="n">
        <v>82</v>
      </c>
      <c r="C9" s="5" t="n">
        <v>-6</v>
      </c>
    </row>
    <row r="10" spans="1:3">
      <c r="A10" s="4" t="s">
        <v>131</v>
      </c>
      <c r="B10" s="5" t="n">
        <v>356</v>
      </c>
      <c r="C10" s="5" t="n">
        <v>333</v>
      </c>
    </row>
    <row r="11" spans="1:3">
      <c r="A11" s="3" t="s">
        <v>132</v>
      </c>
    </row>
    <row r="12" spans="1:3">
      <c r="A12" s="4" t="s">
        <v>133</v>
      </c>
      <c r="B12" s="5" t="n">
        <v>178</v>
      </c>
      <c r="C12" s="5" t="n">
        <v>59</v>
      </c>
    </row>
    <row r="13" spans="1:3">
      <c r="A13" s="4" t="s">
        <v>36</v>
      </c>
      <c r="B13" s="5" t="n">
        <v>-70</v>
      </c>
      <c r="C13" s="5" t="n">
        <v>3</v>
      </c>
    </row>
    <row r="14" spans="1:3">
      <c r="A14" s="4" t="s">
        <v>37</v>
      </c>
      <c r="B14" s="5" t="n">
        <v>7</v>
      </c>
      <c r="C14" s="5" t="n">
        <v>-8</v>
      </c>
    </row>
    <row r="15" spans="1:3">
      <c r="A15" s="4" t="s">
        <v>134</v>
      </c>
      <c r="B15" s="5" t="n">
        <v>20</v>
      </c>
      <c r="C15" s="5" t="n">
        <v>2</v>
      </c>
    </row>
    <row r="16" spans="1:3">
      <c r="A16" s="4" t="s">
        <v>50</v>
      </c>
      <c r="B16" s="5" t="n">
        <v>-2</v>
      </c>
      <c r="C16" s="5" t="n">
        <v>-49</v>
      </c>
    </row>
    <row r="17" spans="1:3">
      <c r="A17" s="4" t="s">
        <v>51</v>
      </c>
      <c r="B17" s="5" t="n">
        <v>-8</v>
      </c>
      <c r="C17" s="5" t="n">
        <v>-41</v>
      </c>
    </row>
    <row r="18" spans="1:3">
      <c r="A18" s="4" t="s">
        <v>52</v>
      </c>
      <c r="B18" s="5" t="n">
        <v>-69</v>
      </c>
      <c r="C18" s="5" t="n">
        <v>-105</v>
      </c>
    </row>
    <row r="19" spans="1:3">
      <c r="A19" s="4" t="s">
        <v>53</v>
      </c>
      <c r="B19" s="5" t="n">
        <v>7</v>
      </c>
      <c r="C19" s="5" t="n">
        <v>-66</v>
      </c>
    </row>
    <row r="20" spans="1:3">
      <c r="A20" s="4" t="s">
        <v>54</v>
      </c>
      <c r="B20" s="5" t="n">
        <v>-5</v>
      </c>
      <c r="C20" s="5" t="n">
        <v>-1</v>
      </c>
    </row>
    <row r="21" spans="1:3">
      <c r="A21" s="4" t="s">
        <v>135</v>
      </c>
      <c r="B21" s="5" t="n">
        <v>0</v>
      </c>
      <c r="C21" s="5" t="n">
        <v>-5</v>
      </c>
    </row>
    <row r="22" spans="1:3">
      <c r="A22" s="4" t="s">
        <v>55</v>
      </c>
      <c r="B22" s="5" t="n">
        <v>6</v>
      </c>
      <c r="C22" s="5" t="n">
        <v>-24</v>
      </c>
    </row>
    <row r="23" spans="1:3">
      <c r="A23" s="4" t="s">
        <v>136</v>
      </c>
      <c r="B23" s="5" t="n">
        <v>1608</v>
      </c>
      <c r="C23" s="5" t="n">
        <v>1250</v>
      </c>
    </row>
    <row r="24" spans="1:3">
      <c r="A24" s="3" t="s">
        <v>137</v>
      </c>
    </row>
    <row r="25" spans="1:3">
      <c r="A25" s="4" t="s">
        <v>138</v>
      </c>
      <c r="B25" s="5" t="n">
        <v>371</v>
      </c>
      <c r="C25" s="5" t="n">
        <v>450</v>
      </c>
    </row>
    <row r="26" spans="1:3">
      <c r="A26" s="4" t="s">
        <v>139</v>
      </c>
      <c r="B26" s="5" t="n">
        <v>-3</v>
      </c>
      <c r="C26" s="5" t="n">
        <v>-7</v>
      </c>
    </row>
    <row r="27" spans="1:3">
      <c r="A27" s="4" t="s">
        <v>140</v>
      </c>
      <c r="B27" s="5" t="n">
        <v>-30</v>
      </c>
      <c r="C27" s="5" t="n">
        <v>-443</v>
      </c>
    </row>
    <row r="28" spans="1:3">
      <c r="A28" s="4" t="s">
        <v>141</v>
      </c>
      <c r="B28" s="5" t="n">
        <v>0</v>
      </c>
      <c r="C28" s="5" t="n">
        <v>-46</v>
      </c>
    </row>
    <row r="29" spans="1:3">
      <c r="A29" s="4" t="s">
        <v>142</v>
      </c>
      <c r="B29" s="5" t="n">
        <v>338</v>
      </c>
      <c r="C29" s="5" t="n">
        <v>-46</v>
      </c>
    </row>
    <row r="30" spans="1:3">
      <c r="A30" s="3" t="s">
        <v>143</v>
      </c>
    </row>
    <row r="31" spans="1:3">
      <c r="A31" s="4" t="s">
        <v>144</v>
      </c>
      <c r="B31" s="5" t="n">
        <v>38</v>
      </c>
      <c r="C31" s="5" t="n">
        <v>60</v>
      </c>
    </row>
    <row r="32" spans="1:3">
      <c r="A32" s="4" t="s">
        <v>145</v>
      </c>
      <c r="B32" s="5" t="n">
        <v>-76</v>
      </c>
      <c r="C32" s="5" t="n">
        <v>-364</v>
      </c>
    </row>
    <row r="33" spans="1:3">
      <c r="A33" s="4" t="s">
        <v>146</v>
      </c>
      <c r="B33" s="5" t="n">
        <v>-3000</v>
      </c>
      <c r="C33" s="5" t="n">
        <v>0</v>
      </c>
    </row>
    <row r="34" spans="1:3">
      <c r="A34" s="4" t="s">
        <v>147</v>
      </c>
      <c r="B34" s="5" t="n">
        <v>-534</v>
      </c>
      <c r="C34" s="5" t="n">
        <v>-579</v>
      </c>
    </row>
    <row r="35" spans="1:3">
      <c r="A35" s="4" t="s">
        <v>148</v>
      </c>
      <c r="B35" s="5" t="n">
        <v>-3572</v>
      </c>
      <c r="C35" s="5" t="n">
        <v>-883</v>
      </c>
    </row>
    <row r="36" spans="1:3">
      <c r="A36" s="4" t="s">
        <v>149</v>
      </c>
      <c r="B36" s="5" t="n">
        <v>-1626</v>
      </c>
      <c r="C36" s="5" t="n">
        <v>321</v>
      </c>
    </row>
    <row r="37" spans="1:3">
      <c r="A37" s="4" t="s">
        <v>150</v>
      </c>
      <c r="B37" s="5" t="n">
        <v>3673</v>
      </c>
      <c r="C37" s="5" t="n">
        <v>3352</v>
      </c>
    </row>
    <row r="38" spans="1:3">
      <c r="A38" s="4" t="s">
        <v>151</v>
      </c>
      <c r="B38" s="5" t="n">
        <v>2047</v>
      </c>
      <c r="C38" s="5" t="n">
        <v>3673</v>
      </c>
    </row>
    <row r="39" spans="1:3">
      <c r="A39" s="3" t="s">
        <v>152</v>
      </c>
    </row>
    <row r="40" spans="1:3">
      <c r="A40" s="4" t="s">
        <v>153</v>
      </c>
      <c r="B40" s="5" t="n">
        <v>-7</v>
      </c>
      <c r="C40" s="5" t="n">
        <v>44</v>
      </c>
    </row>
    <row r="41" spans="1:3">
      <c r="A41" s="3" t="s">
        <v>154</v>
      </c>
    </row>
    <row r="42" spans="1:3">
      <c r="A42" s="4" t="s">
        <v>155</v>
      </c>
      <c r="B42" s="6" t="n">
        <v>117</v>
      </c>
      <c r="C42"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INCO</vt:lpstr>
      <vt:lpstr>CONSOLIDATED STATEMENTS OF STOC</vt:lpstr>
      <vt:lpstr>CONSOLIDATED STATEMENTS OF CASH</vt:lpstr>
      <vt:lpstr>DESCRIPTION OF OUR COMPANY AND </vt:lpstr>
      <vt:lpstr>RECENT ACCOUNTING PRONOUNCEMENT</vt:lpstr>
      <vt:lpstr>CASH AND CASH EQUIVALENTS, ACCO</vt:lpstr>
      <vt:lpstr>NOTES RECEIVABLE</vt:lpstr>
      <vt:lpstr>PROPERTY AND EQUIPMENT</vt:lpstr>
      <vt:lpstr>INTANGIBLE ASSETS</vt:lpstr>
      <vt:lpstr>NOTES PAYABLE AND LINE OF CREDI</vt:lpstr>
      <vt:lpstr>COMMITMENTS</vt:lpstr>
      <vt:lpstr>ITEX DOLLAR ACTIVITY</vt:lpstr>
      <vt:lpstr>ACQUISITIONS</vt:lpstr>
      <vt:lpstr>LEGAL PROCEEDINGS AND LITIGATIO</vt:lpstr>
      <vt:lpstr>STOCK-BASED PAYMENTS</vt:lpstr>
      <vt:lpstr>STOCKHOLDERS' EQUITY</vt:lpstr>
      <vt:lpstr>INCOME TAXES</vt:lpstr>
      <vt:lpstr>RELATED PARTY TRANSACTIONS</vt:lpstr>
      <vt:lpstr>SUBSEQUENT EVENTS</vt:lpstr>
      <vt:lpstr>DESCRIPTION OF OUR COMPANY AN23</vt:lpstr>
      <vt:lpstr>NOTES RECEIVABLE (Tables)</vt:lpstr>
      <vt:lpstr>PROPERTY AND EQUIPMENT (Tables)</vt:lpstr>
      <vt:lpstr>INTANGIBLE ASSETS (Tables)</vt:lpstr>
      <vt:lpstr>STOCK-BASED PAYMENTS (Tables)</vt:lpstr>
      <vt:lpstr>INCOME TAXES (Tables)</vt:lpstr>
      <vt:lpstr>DESCRIPTION OF OUR COMPANY AN29</vt:lpstr>
      <vt:lpstr>CASH AND CASH EQUIVALENTS, AC30</vt:lpstr>
      <vt:lpstr>NOTES RECEIVABLE (Details)</vt:lpstr>
      <vt:lpstr>NOTES RECEIVABLE (Details 1)</vt:lpstr>
      <vt:lpstr>NOTES RECEIVABLE (Details Textu</vt:lpstr>
      <vt:lpstr>PROPERTY AND EQUIPMENT (Details</vt:lpstr>
      <vt:lpstr>PROPERTY AND EQUIPMENT (Detai35</vt:lpstr>
      <vt:lpstr>INTANGIBLE ASSETS (Details)</vt:lpstr>
      <vt:lpstr>INTANGIBLE ASSETS (Details 1)</vt:lpstr>
      <vt:lpstr>INTANGIBLE ASSETS (Details Text</vt:lpstr>
      <vt:lpstr>NOTES PAYABLE AND LINE OF CRE39</vt:lpstr>
      <vt:lpstr>COMMITMENTS (Details Textual)</vt:lpstr>
      <vt:lpstr>ITEX DOLLAR ACTIVITY (Details T</vt:lpstr>
      <vt:lpstr>STOCK-BASED PAYMENTS (Details)</vt:lpstr>
      <vt:lpstr>STOCK-BASED PAYMENTS (Details 1</vt:lpstr>
      <vt:lpstr>STOCK-BASED PAYMENTS (Details 2</vt:lpstr>
      <vt:lpstr>STOCK-BASED PAYMENTS (Details T</vt:lpstr>
      <vt:lpstr>STOCKHOLDERS' EQUITY (Details T</vt:lpstr>
      <vt:lpstr>INCOME TAXES (Details)</vt:lpstr>
      <vt:lpstr>INCOME TAXES (Details 1)</vt:lpstr>
      <vt:lpstr>INCOME TAXES (Details 2)</vt:lpstr>
      <vt:lpstr>INCOME TAXES (Details 3)</vt:lpstr>
      <vt:lpstr>INCOME TAXES (Details Textual)</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2:07:52Z</dcterms:created>
  <dcterms:modified xmlns:dcterms="http://purl.org/dc/terms/" xmlns:xsi="http://www.w3.org/2001/XMLSchema-instance" xsi:type="dcterms:W3CDTF">2015-10-13T12:07:52Z</dcterms:modified>
  <dc:title xmlns:dc="http://purl.org/dc/elements/1.1/">Untitled</dc:title>
  <dc:description xmlns:dc="http://purl.org/dc/elements/1.1/"/>
  <dc:subject xmlns:dc="http://purl.org/dc/elements/1.1/"/>
  <cp:keywords/>
  <cp:category/>
</cp:coreProperties>
</file>